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e"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Goodwill and Acquired Intangibl" sheetId="10" state="visible" r:id="rId10"/>
    <sheet xmlns:r="http://schemas.openxmlformats.org/officeDocument/2006/relationships" name="Accrued Expenses and Other Curr" sheetId="11" state="visible" r:id="rId11"/>
    <sheet xmlns:r="http://schemas.openxmlformats.org/officeDocument/2006/relationships" name="Loan and Security Agreement"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Retirement Pla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Tables)" sheetId="21" state="visible" r:id="rId21"/>
    <sheet xmlns:r="http://schemas.openxmlformats.org/officeDocument/2006/relationships" name="Goodwill and Acquired Intangi_2"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Nature of the Business and Ba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Acquisition - Additional Inform" sheetId="30" state="visible" r:id="rId30"/>
    <sheet xmlns:r="http://schemas.openxmlformats.org/officeDocument/2006/relationships" name="Acquisition - Summary of Prelim" sheetId="31" state="visible" r:id="rId31"/>
    <sheet xmlns:r="http://schemas.openxmlformats.org/officeDocument/2006/relationships" name="Goodwill and Acquired Intangi_3" sheetId="32" state="visible" r:id="rId32"/>
    <sheet xmlns:r="http://schemas.openxmlformats.org/officeDocument/2006/relationships" name="Goodwill and Acquired Intangi_4" sheetId="33" state="visible" r:id="rId33"/>
    <sheet xmlns:r="http://schemas.openxmlformats.org/officeDocument/2006/relationships" name="Goodwill and Acquired Intangi_5" sheetId="34" state="visible" r:id="rId34"/>
    <sheet xmlns:r="http://schemas.openxmlformats.org/officeDocument/2006/relationships" name="Accrued Expenses and Other Cu_3" sheetId="35" state="visible" r:id="rId35"/>
    <sheet xmlns:r="http://schemas.openxmlformats.org/officeDocument/2006/relationships" name="Loan and Security Agreement - A" sheetId="36" state="visible" r:id="rId36"/>
    <sheet xmlns:r="http://schemas.openxmlformats.org/officeDocument/2006/relationships" name="Equity - Additional Information"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Commitments and Contingencies -" sheetId="40" state="visible" r:id="rId40"/>
    <sheet xmlns:r="http://schemas.openxmlformats.org/officeDocument/2006/relationships" name="Retirement Plan - Additional In" sheetId="41" state="visible" r:id="rId41"/>
    <sheet xmlns:r="http://schemas.openxmlformats.org/officeDocument/2006/relationships" name="Related Party Transactions - Ad"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6 Months Ended</t>
        </is>
      </c>
    </row>
    <row r="2">
      <c r="B2" s="2" t="inlineStr">
        <is>
          <t>Jun. 30, 2021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EVER</t>
        </is>
      </c>
    </row>
    <row r="10">
      <c r="A10" s="4" t="inlineStr">
        <is>
          <t>Entity Registrant Name</t>
        </is>
      </c>
      <c r="B10" s="4" t="inlineStr">
        <is>
          <t>EverQuote, Inc.</t>
        </is>
      </c>
    </row>
    <row r="11">
      <c r="A11" s="4" t="inlineStr">
        <is>
          <t>Entity Central Index Key</t>
        </is>
      </c>
      <c r="B11" s="4" t="inlineStr">
        <is>
          <t>0001640428</t>
        </is>
      </c>
    </row>
    <row r="12">
      <c r="A12" s="4" t="inlineStr">
        <is>
          <t>Current Fiscal Year End Date</t>
        </is>
      </c>
      <c r="B12" s="4" t="inlineStr">
        <is>
          <t>--12-31</t>
        </is>
      </c>
    </row>
    <row r="13">
      <c r="A13" s="4" t="inlineStr">
        <is>
          <t>Entity Current Reporting Status</t>
        </is>
      </c>
      <c r="B13" s="4" t="inlineStr">
        <is>
          <t>Yes</t>
        </is>
      </c>
    </row>
    <row r="14">
      <c r="A14" s="4" t="inlineStr">
        <is>
          <t>Document Quarterly Report</t>
        </is>
      </c>
      <c r="B14" s="4" t="inlineStr">
        <is>
          <t>true</t>
        </is>
      </c>
    </row>
    <row r="15">
      <c r="A15" s="4" t="inlineStr">
        <is>
          <t>Entity Shell Company</t>
        </is>
      </c>
      <c r="B15" s="4" t="inlineStr">
        <is>
          <t>false</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Interactive Data Current</t>
        </is>
      </c>
      <c r="B19" s="4" t="inlineStr">
        <is>
          <t>Yes</t>
        </is>
      </c>
    </row>
    <row r="20">
      <c r="A20" s="4" t="inlineStr">
        <is>
          <t>Title of 12(b) Security</t>
        </is>
      </c>
      <c r="B20" s="4" t="inlineStr">
        <is>
          <t>Class A Common Stock</t>
        </is>
      </c>
    </row>
    <row r="21">
      <c r="A21" s="4" t="inlineStr">
        <is>
          <t>Document Transition Report</t>
        </is>
      </c>
      <c r="B21" s="4" t="inlineStr">
        <is>
          <t>false</t>
        </is>
      </c>
    </row>
    <row r="22">
      <c r="A22" s="4" t="inlineStr">
        <is>
          <t>Entity Address, State or Province</t>
        </is>
      </c>
      <c r="B22" s="4" t="inlineStr">
        <is>
          <t>MA</t>
        </is>
      </c>
    </row>
    <row r="23">
      <c r="A23" s="4" t="inlineStr">
        <is>
          <t>Security Exchange Name</t>
        </is>
      </c>
      <c r="B23" s="4" t="inlineStr">
        <is>
          <t>NASDAQ</t>
        </is>
      </c>
    </row>
    <row r="24">
      <c r="A24" s="4" t="inlineStr">
        <is>
          <t>Entity Incorporation, State or Country Code</t>
        </is>
      </c>
      <c r="B24" s="4" t="inlineStr">
        <is>
          <t>DE</t>
        </is>
      </c>
    </row>
    <row r="25">
      <c r="A25" s="4" t="inlineStr">
        <is>
          <t>Entity File Number</t>
        </is>
      </c>
      <c r="B25" s="4" t="inlineStr">
        <is>
          <t>001-38549</t>
        </is>
      </c>
    </row>
    <row r="26">
      <c r="A26" s="4" t="inlineStr">
        <is>
          <t>Entity Address, Address Line One</t>
        </is>
      </c>
      <c r="B26" s="4" t="inlineStr">
        <is>
          <t>210 Broadway</t>
        </is>
      </c>
    </row>
    <row r="27">
      <c r="A27" s="4" t="inlineStr">
        <is>
          <t>Entity Address, City or Town</t>
        </is>
      </c>
      <c r="B27" s="4" t="inlineStr">
        <is>
          <t>Cambridge</t>
        </is>
      </c>
    </row>
    <row r="28">
      <c r="A28" s="4" t="inlineStr">
        <is>
          <t>Entity Address, Postal Zip Code</t>
        </is>
      </c>
      <c r="B28" s="4" t="inlineStr">
        <is>
          <t>02139</t>
        </is>
      </c>
    </row>
    <row r="29">
      <c r="A29" s="4" t="inlineStr">
        <is>
          <t>Entity Tax Identification Number</t>
        </is>
      </c>
      <c r="B29" s="4" t="inlineStr">
        <is>
          <t>26-3101161</t>
        </is>
      </c>
    </row>
    <row r="30">
      <c r="A30" s="4" t="inlineStr">
        <is>
          <t>City Area Code</t>
        </is>
      </c>
      <c r="B30" s="4" t="inlineStr">
        <is>
          <t>855</t>
        </is>
      </c>
    </row>
    <row r="31">
      <c r="A31" s="4" t="inlineStr">
        <is>
          <t>Local Phone Number</t>
        </is>
      </c>
      <c r="B31" s="4" t="inlineStr">
        <is>
          <t>522-3444</t>
        </is>
      </c>
    </row>
    <row r="32">
      <c r="A32" s="4" t="inlineStr">
        <is>
          <t>Common Class A [Member]</t>
        </is>
      </c>
    </row>
    <row r="33">
      <c r="A33" s="3" t="inlineStr">
        <is>
          <t>Document Information [Line Items]</t>
        </is>
      </c>
    </row>
    <row r="34">
      <c r="A34" s="4" t="inlineStr">
        <is>
          <t>Entity Common Stock, Shares Outstanding</t>
        </is>
      </c>
      <c r="B34" s="5" t="n">
        <v>22668643</v>
      </c>
    </row>
    <row r="35">
      <c r="A35" s="4" t="inlineStr">
        <is>
          <t>Common Class B [Member]</t>
        </is>
      </c>
    </row>
    <row r="36">
      <c r="A36" s="3" t="inlineStr">
        <is>
          <t>Document Information [Line Items]</t>
        </is>
      </c>
    </row>
    <row r="37">
      <c r="A37" s="4" t="inlineStr">
        <is>
          <t>Entity Common Stock, Shares Outstanding</t>
        </is>
      </c>
      <c r="B37" s="5" t="n">
        <v>64076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1</t>
        </is>
      </c>
    </row>
    <row r="3">
      <c r="A3" s="3" t="inlineStr">
        <is>
          <t>Goodwill and Intangible Assets Disclosure [Abstract]</t>
        </is>
      </c>
    </row>
    <row r="4">
      <c r="A4" s="4" t="inlineStr">
        <is>
          <t>Goodwill and Acquired Intangible Assets</t>
        </is>
      </c>
      <c r="B4" s="4" t="inlineStr">
        <is>
          <t>4. Goodwill and Acquired Intangible Assets Goodwill is not amortized, but instead is reviewed for impairment at least annually or more frequently when events and circumstances occur indicating that the recorded goodwill may be impaired. The Company considers its business to be one reporting unit for purposes of performing its goodwill impairment analysis. To date, the Company has had no impairments to goodwill. Acquired intangible assets consisted of the following (in thousands):
June 30, 2021
Weighted Gross Accumulated Carrying
(in years)
Customer relationships 5 $ 3,600 $ (1,006 ) $ 2,594
Other identifiable intangible assets 3.7 270 (103 ) 167
$ 3,870 $ (1,109 ) $ 2,761
December 31, 2020
Weighted Gross Accumulated Carrying
(in years)
Customer relationships 5 $ 3,600 $ (464 ) $ 3,136
Other identifiable intangible assets 3.7 270 (40 ) 230
$ 3,870 $ (504 ) $ 3,366
Future amortization expense of the intangible assets as of June 30, 2021, is expected to be as follows (in thousands):
Year Ending December 31,
2021 (Remaining six months) $ 577
2022 826
2023 609
2024 440
2025 309
$ 2,7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5. Accrued Accrued expenses and other current liabilities consisted of the following (in thousands):
June 30, December 31,
2021 2020
Accrued employee compensation and benefits $ 3,034 $ 4,105
Accrued advertising expenses 10,732 2,596
Other current liabilities 3,197 2,720
$ 16,963 $ 9,4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6 Months Ended</t>
        </is>
      </c>
    </row>
    <row r="2">
      <c r="B2" s="2" t="inlineStr">
        <is>
          <t>Jun. 30, 2021</t>
        </is>
      </c>
    </row>
    <row r="3">
      <c r="A3" s="3" t="inlineStr">
        <is>
          <t>Debt Disclosure [Abstract]</t>
        </is>
      </c>
    </row>
    <row r="4">
      <c r="A4" s="4" t="inlineStr">
        <is>
          <t>Loan and Security Agreement</t>
        </is>
      </c>
      <c r="B4" s="4" t="inlineStr">
        <is>
          <t xml:space="preserve">6. Loan and Security As of June 30, 2021, the Company had available borrowings of $25.0 million under its amended Loan and Security Agreement (the “2020 Loan Agreement”). Pursuant to the 2020 Loan Agreement, borrowings under the revolving line of credit cannot exceed 80% of eligible accounts receivable balances, bear interest at the greater of 3.25% or the prime rate and mature in August 2022. Borrowings are collateralized by substantially all of the Company’s assets and property. Under the 2020 Loan Agreement, the Company is subject to specified affirmative and negative covenants until maturity. These covenants include limitations on the Company’s ability to incur additional indebtedness and engage in certain fundamental business transactions, such as mergers or acquisitions. In addition, the Company is required to maintain a financial performance covenant: a minimum asset coverage ratio of 1.5 to 1, calculated as the sum of unrestricted cash and qualified accounts receivable divided by borrowings outstanding under the revolving line of credit. As of June 30, 2021, the Company was in compliance with these covenants. Events which would meet the criteria of a default under the 2020 Loan Agreement include failure to make payments when due, insolvency events, failure to comply with covenants or material adverse events with respect to the Company. As of June 30, 2021, the Company had no amounts outstanding on the revolving line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7. Equity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both classes of common stock are entitled to receive dividends, when and if declared by the board of directors. 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8. Stock-Based Compensation The Company has outstanding awards under its 2008 Stock Incentive Plan, as amended (the “2008 Plan”), but is no longer granting awards under this plan. Shares of common stock issued upon exercise of stock options granted prior to September 8, 2017 will be issued as either Class A common stock or Class B common stock. Shares of common stock issued upon exercise of stock options granted after September 8, 2017 will be issued as Class A common stock. The Company’s 2018 Equity Incentive Plan (the “2018 Plan” and, together with the 2008 Plan, the “Plans”) provides for the grant of incentive stock options, non-qualified stock Options and restricted stock units granted under the Plans vest over periods determined by the board of directors. Options granted under the Plans expire no longer than ten years from the date of the grant. The exercise price for stock options granted is not less than the fair value of common shares based on quoted market prices. Award Issuances During the six months ended June 30, 2021, the Company granted 548,885 service-based RSUs with an aggregate grant date fair value of $22.7 million. During the six months ended June 30, 2021, the Company granted 26,788 service- and performance-based RSUs with an aggregate grant date fair value of $1.3 million. Stock-Based Compensation The Company recorded stock-based compensation expense in the following expense categories of its statements of operations and comprehensive loss (in thousands):
Three Months Ended June 30, Six Months Ended June 30,
2021 2020 2021 2020
Cost of revenu e $ 83 $ 88 $ 174 $ 142
Sales and marketin g 2,459 2,547 5,850 4,242
Research and development 2,321 1,862 4,648 3,138
General and administrative 2,226 1,753 3,937 3,268
$ 7,089 $ 6,250 $ 14,609 $ 10,790
Stock-based compensation expense for the three and six months ended June 30, 2021 included a total of $0.5 million and $ As of June 30, 2021, unrecognized compensation expense for RSUs and option awards with service-based vesting conditions and RSUs and option awards with performance-based vesting conditions either achieved or deemed probable of being achieved was $52.4 million, which is expected to be recognized over a weighted average period of 2.9 years. Additionally, the Company had unrecognized compensation expense of $3.7 million related to unvested awards with performance-based vesting conditions, which have not been deemed prob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Leases The Company leases office space under various non-cancelable Leases, 10-K Indemnification Agreements In the normal course of business, the Company may provide indemnification of varying scope and terms to third parties and enters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June 30, 2021 and December 31, 2020,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June 30, 2021 and December 31, 2020. Legal Proceedings and Other Contingencies The Company was contacted by a representative from a state tax assessor’s office requesting remittance of uncollected sales taxes. The Company does not believe its services are taxable in this state and is investigating this request and intends to vigorously defend this position. If the Company does not prevail in its position, uncollected sales taxes due for the period could amount to approximately $1.5 million, including interest and penalties. The Company has not recorded any liabilities related to this matter as the loss has not been deemed probable. The Company is from time to time subject to various other legal proceedings and claims, either asserted or unasserted, which arise in the ordinary course of its business. While the outcome of these other claims cannot be predicted with certainty, management does not believe that the outcome of any of these other legal matters will have a material adverse effect on the Company’s results of operations or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1</t>
        </is>
      </c>
    </row>
    <row r="3">
      <c r="A3" s="3" t="inlineStr">
        <is>
          <t>Retirement Benefits [Abstract]</t>
        </is>
      </c>
    </row>
    <row r="4">
      <c r="A4" s="4" t="inlineStr">
        <is>
          <t>Retirement Plan</t>
        </is>
      </c>
      <c r="B4" s="4" t="inlineStr">
        <is>
          <t>10.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 million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1.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During the three months ended June 30, 2021 and 2020, the Company recorded expense of $0.9 million and $0.6 million, respectively, related to these arrangements. During the three months ended June 30, 2021 and 2020, the Company paid $1.0 million and $0.9 million, respectively, related to these arrangements. During the six months ended June 30, 2021 and 2020, the Company recorded expense of $1.9 million and $1.5 million, respectively, related to these arrangements. During the six months ended June 30, 2021 and 2020, the Company paid $1.8 million and $1.9 million, respectively, related to these arrangements. As of June 30, 2021, and December 31, 2020, amounts due to related-party affiliates totaled $0.6 million and $0.5 million, respectively, which were included in accounts payable on the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2. Subsequent Events On July 20, 2021, the Company signed a definitive agreement to acquire PolicyFuel, LLC and its affiliated entities, a policy-sales-as-a-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naudited Interim Financial Information</t>
        </is>
      </c>
      <c r="B4" s="4" t="inlineStr">
        <is>
          <t>Unaudited Interim Financial Information The condensed consolidated balance sheet at December 31, 2020 was derived from audited consolidated financial statements but does not include all disclosures required by GAAP. The accompanying unaudited condensed consolidated financial statements as of June 30, 2021 and for the three and six months ended June 30, 2021 and 2020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0 included in the Company’s Annual Report on Form 10-K fo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revenue recognition and collectability of accounts receivable, the expensing and capitalization of website and software development costs, goodwill and acquired intangible assets, commissions receivable, the contingent consideration liability,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ese condensed consolidated financial statements. These estimates may change, as new events occur and additional information is obtained. Actual results could differ materially from these estimates under different assumptions or conditions.</t>
        </is>
      </c>
    </row>
    <row r="6">
      <c r="A6" s="4" t="inlineStr">
        <is>
          <t>Concentrations of Credit Risk and of Significant Customers</t>
        </is>
      </c>
      <c r="B6" s="4" t="inlineStr">
        <is>
          <t xml:space="preserve">Concentrations of Credit Risk and of Significant Customers Financial instruments that potentially expose the Company to concentrations of credit risk consist primarily of cash and cash equivalents and accounts receivable. The Company maintains its cash and cash equivalents at three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three months ended June 30, 2021, two customers represented 18% and 11% of total revenue, respectively. For the six months ended June 30, 2021, one customer represented 19% of total revenue. For the three months ended June 30, 2020, one customer represented 19% of total revenue. For the six months ended June 30, 2020, one customer represented 21% of total revenue. As of June 30, 2021, three customers accounted for 13%, 11% and 11% of the accounts receivable balance, respectively. As of December 31, 2020, one customer accounted for 12% of the accounts receivable balance. </t>
        </is>
      </c>
    </row>
    <row r="7">
      <c r="A7" s="4" t="inlineStr">
        <is>
          <t>Fair Value Measurements</t>
        </is>
      </c>
      <c r="B7"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 million and $15.8 million as of June 30, 2021 and December 31, 2020, respectively, consisting of money market funds, are carried at fair value based on Level 1 inputs. The carrying values of the Company’s accounts receivable, commissions receivable and commissions payable, accounts payable and accrued expenses and other current liabilities approximate their fair values due to the short-term nature of these assets and liabilities. The Company’s contingent consideration included in other long-term liabilities is carried at fair value based on Level 3 inputs (see Note 3). </t>
        </is>
      </c>
    </row>
    <row r="8">
      <c r="A8" s="4" t="inlineStr">
        <is>
          <t>Restricted Cash</t>
        </is>
      </c>
      <c r="B8" s="4" t="inlineStr">
        <is>
          <t xml:space="preserve">Restricted Cash As of both June 30, 2021 and December 31, 2020, restricted cash consisted of $0.3 million deposited in a separate restricted bank account as a security deposit for the Company’s corporate credit cards. Restricted cash accounts are classified within other assets. Cash, cash equivalents and restricted cash as of December 31, 2020 as shown in the condensed consolidated statement of cash flows of $43.1 million includes cash and cash equivalents of $42.9 million and restricted cash of $0.3 million. </t>
        </is>
      </c>
    </row>
    <row r="9">
      <c r="A9" s="4" t="inlineStr">
        <is>
          <t>Accounts Receivable</t>
        </is>
      </c>
      <c r="B9" s="4" t="inlineStr">
        <is>
          <t xml:space="preserve"> 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As of June 30, 2021, the Company’s allowance for credit losses was less than $0.1 million. As of December 31, 2020, the Company’s allowance for credit losses was $0.1 million. </t>
        </is>
      </c>
    </row>
    <row r="10">
      <c r="A10" s="4" t="inlineStr">
        <is>
          <t>Commissions Receivable</t>
        </is>
      </c>
      <c r="B10" s="4" t="inlineStr">
        <is>
          <t>Commissions receivable are contract assets that represent estimated variable consideration for commissions to be received from insurance carriers for performance obligations that have been satisfied. The current portion of commissions receivable (included within prepaid expenses and other current assets) are estimated commissions expected to be received within one year, while the non-current portion (non-current)) While the Company is exposed to credit losses due to the non-payment</t>
        </is>
      </c>
    </row>
    <row r="11">
      <c r="A11" s="4" t="inlineStr">
        <is>
          <t>Commissions Payable</t>
        </is>
      </c>
      <c r="B11" s="4" t="inlineStr">
        <is>
          <t>Commissions Commissions payable represent the estimated share of policy commissions earned by the Company’s agents. The current portion of commissions payable (included within accrued expenses and other current liabilities) are estimated commissions expected to be paid within one year, while the non-current portion</t>
        </is>
      </c>
    </row>
    <row r="12">
      <c r="A12" s="4" t="inlineStr">
        <is>
          <t>Goodwill and Acquired Intangible Assets</t>
        </is>
      </c>
      <c r="B12" s="4" t="inlineStr">
        <is>
          <t xml:space="preserve">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mprehensive loss as operating expenses or income. Goodwill is not amortized, but rather is tested for impairment annually, or more frequently if facts and circumstances warrant a review, such as significant underperformance of the business in relation to expectations, significant negative industry or economic trends and significant changes or planned changes in the use of the assets. The Company assesses both the existence of potential impairment and the amount of impairment loss by comparing the fair value of the reporting unit with its carrying amount, including goodwill. 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
        </is>
      </c>
    </row>
    <row r="13">
      <c r="A13" s="4" t="inlineStr">
        <is>
          <t>Revenue Recognition</t>
        </is>
      </c>
      <c r="B13" s="4" t="inlineStr">
        <is>
          <t xml:space="preserve">Revenue Recognition The Company derives its revenue by selling consumer referrals to its insurance provider customers, including insurance carriers and agents. To determine revenue recognition for arrangements that the Company determines are within the scope of the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referrals to its customers in an amount that reflects the consideration to which it expects to be entitled in exchange for those referrals.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Three Months Ended June 30, Six Months Ended June 30,
2021 2020 2021 2020
Direct channels 91 % 93 % 90 % 93 %
Indirect channels 9 7 10 7
100 % 100 % 100 % 100 %
Total revenue is comprised of revenue from the following insurance verticals (in thousands):
Three Months Ended June 30, Six Months Ended June 30,
2021 2020 2021 2020
Automotive $ 86,358 $ 64,594 $ 170,839 $ 132,235
Other 18,705 13,708 38,046 27,431
Total Revenue $ 105,063 $ 78,302 $ 208,885 $ 159,666
The Company has elected to apply the practical expedient in ASC 606 to expense incremental direct costs of obtaining a contract, consisting of sales commissions, as incurred as the expected period of benefit of the sales commissions is one year or less. At June 30, 2021, the Company had not capitalized any costs to obtain its contracts. Amounts received prior to satisfying the revenue recognition criteria are recorded as deferred revenue in the accompanying balance sheets. Amounts expected to be recognized as revenue within 12 months of the balance sheet date are classified as current deferred revenue. Deferred revenue was $1.8 million and $1.9 million as of June 30, 2021 and December 31, 2020, respectively. During the six months ended June 30, 2021, the Company recognized revenue of $1.3 million that was included in the contract liability balance (deferred revenue) at December 31, 2020.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
        </is>
      </c>
    </row>
    <row r="14">
      <c r="A14" s="4" t="inlineStr">
        <is>
          <t>Advertising Expense</t>
        </is>
      </c>
      <c r="B14" s="4" t="inlineStr">
        <is>
          <t>Advertising Expense Advertising expense consists of variable costs that are related to attracting consumers to the Company’s marketplace and generating consumer quote requests, and promoting its marketplace to insurance carriers and agents. The Company expenses advertising costs as incurred and such costs are included in sales and marketing expense in the accompanying statements of operations and comprehensive loss. During the three months ended June 30, 2021 and 2020, advertising expense totaled $72.2 million and $54.8 million, respectively. During the six months ended June 30, 2021 and 2020, advertising expense totaled $144.6 million and $112.4 million, respectively.</t>
        </is>
      </c>
    </row>
    <row r="15">
      <c r="A15" s="4" t="inlineStr">
        <is>
          <t>Net Income (Loss) per Share</t>
        </is>
      </c>
      <c r="B15" s="4" t="inlineStr">
        <is>
          <t>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1 2020
Options to purchase common stock 1,903,499 2,975,988
Unvested restricted stock units 2,737,475 3,619,167
4,640,974 6,595,155
The Company may also issue up to 97,922 shares of common stock as contingent consideration in connection with its acquisition of Crosspointe Insurance &amp; Financial Services, LLC (see Note 3). These shares were not included in the Company’s calculation of basic or diluted net income (loss) per common share or in the table above. The Company has two classes of common stock outstanding: Class A common stock and Class B common stock. As more fully described in Note 7,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t>
        </is>
      </c>
    </row>
    <row r="16">
      <c r="A16" s="4" t="inlineStr">
        <is>
          <t>Recently Adopted Accounting Pronouncements</t>
        </is>
      </c>
      <c r="B16" s="4" t="inlineStr">
        <is>
          <t>Recently In December 2019, the FASB issued ASU No. 2019-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4520</v>
      </c>
      <c r="C3" s="6" t="n">
        <v>42870</v>
      </c>
    </row>
    <row r="4">
      <c r="A4" s="4" t="inlineStr">
        <is>
          <t>Accounts receivable, net</t>
        </is>
      </c>
      <c r="B4" s="5" t="n">
        <v>45832</v>
      </c>
      <c r="C4" s="5" t="n">
        <v>46079</v>
      </c>
    </row>
    <row r="5">
      <c r="A5" s="4" t="inlineStr">
        <is>
          <t>Prepaid expenses and other current assets</t>
        </is>
      </c>
      <c r="B5" s="5" t="n">
        <v>8546</v>
      </c>
      <c r="C5" s="5" t="n">
        <v>8452</v>
      </c>
    </row>
    <row r="6">
      <c r="A6" s="4" t="inlineStr">
        <is>
          <t>Total current assets</t>
        </is>
      </c>
      <c r="B6" s="5" t="n">
        <v>108898</v>
      </c>
      <c r="C6" s="5" t="n">
        <v>97401</v>
      </c>
    </row>
    <row r="7">
      <c r="A7" s="4" t="inlineStr">
        <is>
          <t>Property and equipment, net</t>
        </is>
      </c>
      <c r="B7" s="5" t="n">
        <v>5892</v>
      </c>
      <c r="C7" s="5" t="n">
        <v>6173</v>
      </c>
    </row>
    <row r="8">
      <c r="A8" s="4" t="inlineStr">
        <is>
          <t>Goodwill</t>
        </is>
      </c>
      <c r="B8" s="5" t="n">
        <v>9969</v>
      </c>
      <c r="C8" s="5" t="n">
        <v>9794</v>
      </c>
    </row>
    <row r="9">
      <c r="A9" s="4" t="inlineStr">
        <is>
          <t>Acquired intangible assets, net</t>
        </is>
      </c>
      <c r="B9" s="5" t="n">
        <v>2761</v>
      </c>
      <c r="C9" s="5" t="n">
        <v>3366</v>
      </c>
    </row>
    <row r="10">
      <c r="A10" s="4" t="inlineStr">
        <is>
          <t>Operating lease right-of-use assets</t>
        </is>
      </c>
      <c r="B10" s="5" t="n">
        <v>8463</v>
      </c>
      <c r="C10" s="5" t="n">
        <v>9621</v>
      </c>
    </row>
    <row r="11">
      <c r="A11" s="4" t="inlineStr">
        <is>
          <t>Other assets</t>
        </is>
      </c>
      <c r="B11" s="5" t="n">
        <v>2860</v>
      </c>
      <c r="C11" s="5" t="n">
        <v>2695</v>
      </c>
    </row>
    <row r="12">
      <c r="A12" s="4" t="inlineStr">
        <is>
          <t>Total assets</t>
        </is>
      </c>
      <c r="B12" s="5" t="n">
        <v>138843</v>
      </c>
      <c r="C12" s="5" t="n">
        <v>129050</v>
      </c>
    </row>
    <row r="13">
      <c r="A13" s="3" t="inlineStr">
        <is>
          <t>Current liabilities:</t>
        </is>
      </c>
    </row>
    <row r="14">
      <c r="A14" s="4" t="inlineStr">
        <is>
          <t>Accounts payable</t>
        </is>
      </c>
      <c r="B14" s="5" t="n">
        <v>25955</v>
      </c>
      <c r="C14" s="5" t="n">
        <v>32964</v>
      </c>
    </row>
    <row r="15">
      <c r="A15" s="4" t="inlineStr">
        <is>
          <t>Accrued expenses and other current liabilities</t>
        </is>
      </c>
      <c r="B15" s="5" t="n">
        <v>16963</v>
      </c>
      <c r="C15" s="5" t="n">
        <v>9421</v>
      </c>
    </row>
    <row r="16">
      <c r="A16" s="4" t="inlineStr">
        <is>
          <t>Deferred revenue</t>
        </is>
      </c>
      <c r="B16" s="5" t="n">
        <v>1836</v>
      </c>
      <c r="C16" s="5" t="n">
        <v>1869</v>
      </c>
    </row>
    <row r="17">
      <c r="A17" s="4" t="inlineStr">
        <is>
          <t>Operating lease liabilities</t>
        </is>
      </c>
      <c r="B17" s="5" t="n">
        <v>2757</v>
      </c>
      <c r="C17" s="5" t="n">
        <v>2593</v>
      </c>
    </row>
    <row r="18">
      <c r="A18" s="4" t="inlineStr">
        <is>
          <t>Total current liabilities</t>
        </is>
      </c>
      <c r="B18" s="5" t="n">
        <v>47511</v>
      </c>
      <c r="C18" s="5" t="n">
        <v>46847</v>
      </c>
    </row>
    <row r="19">
      <c r="A19" s="4" t="inlineStr">
        <is>
          <t>Operating lease liabilities, net of current portion</t>
        </is>
      </c>
      <c r="B19" s="5" t="n">
        <v>6833</v>
      </c>
      <c r="C19" s="5" t="n">
        <v>8093</v>
      </c>
    </row>
    <row r="20">
      <c r="A20" s="4" t="inlineStr">
        <is>
          <t>Other long-term liabilities</t>
        </is>
      </c>
      <c r="B20" s="5" t="n">
        <v>2844</v>
      </c>
      <c r="C20" s="5" t="n">
        <v>3128</v>
      </c>
    </row>
    <row r="21">
      <c r="A21" s="4" t="inlineStr">
        <is>
          <t>Total liabilities</t>
        </is>
      </c>
      <c r="B21" s="5" t="n">
        <v>57188</v>
      </c>
      <c r="C21" s="5" t="n">
        <v>58068</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and outstanding</t>
        </is>
      </c>
      <c r="B24" s="4" t="inlineStr">
        <is>
          <t xml:space="preserve"> </t>
        </is>
      </c>
      <c r="C24" s="4" t="inlineStr">
        <is>
          <t xml:space="preserve"> </t>
        </is>
      </c>
    </row>
    <row r="25">
      <c r="A25" s="4" t="inlineStr">
        <is>
          <t>Additional paid-in capital</t>
        </is>
      </c>
      <c r="B25" s="5" t="n">
        <v>205504</v>
      </c>
      <c r="C25" s="5" t="n">
        <v>189172</v>
      </c>
    </row>
    <row r="26">
      <c r="A26" s="4" t="inlineStr">
        <is>
          <t>Accumulated other comprehensive income (loss)</t>
        </is>
      </c>
      <c r="B26" s="5" t="n">
        <v>15</v>
      </c>
      <c r="C26" s="5" t="n">
        <v>-7</v>
      </c>
    </row>
    <row r="27">
      <c r="A27" s="4" t="inlineStr">
        <is>
          <t>Accumulated deficit</t>
        </is>
      </c>
      <c r="B27" s="5" t="n">
        <v>-123893</v>
      </c>
      <c r="C27" s="5" t="n">
        <v>-118211</v>
      </c>
    </row>
    <row r="28">
      <c r="A28" s="4" t="inlineStr">
        <is>
          <t>Total stockholders' equity</t>
        </is>
      </c>
      <c r="B28" s="5" t="n">
        <v>81655</v>
      </c>
      <c r="C28" s="5" t="n">
        <v>70982</v>
      </c>
    </row>
    <row r="29">
      <c r="A29" s="4" t="inlineStr">
        <is>
          <t>Total liabilities and stockholders' equity</t>
        </is>
      </c>
      <c r="B29" s="5" t="n">
        <v>138843</v>
      </c>
      <c r="C29" s="5" t="n">
        <v>129050</v>
      </c>
    </row>
    <row r="30">
      <c r="A30" s="4" t="inlineStr">
        <is>
          <t>Class A Common Stock [Member]</t>
        </is>
      </c>
    </row>
    <row r="31">
      <c r="A31" s="3" t="inlineStr">
        <is>
          <t>Stockholders' equity:</t>
        </is>
      </c>
    </row>
    <row r="32">
      <c r="A32" s="4" t="inlineStr">
        <is>
          <t>Common stock</t>
        </is>
      </c>
      <c r="B32" s="5" t="n">
        <v>23</v>
      </c>
      <c r="C32" s="5" t="n">
        <v>21</v>
      </c>
    </row>
    <row r="33">
      <c r="A33" s="4" t="inlineStr">
        <is>
          <t>Total stockholders' equity</t>
        </is>
      </c>
      <c r="B33" s="5" t="n">
        <v>23</v>
      </c>
      <c r="C33" s="5" t="n">
        <v>21</v>
      </c>
    </row>
    <row r="34">
      <c r="A34" s="4" t="inlineStr">
        <is>
          <t>Class B Common Stock [Member]</t>
        </is>
      </c>
    </row>
    <row r="35">
      <c r="A35" s="3" t="inlineStr">
        <is>
          <t>Stockholders' equity:</t>
        </is>
      </c>
    </row>
    <row r="36">
      <c r="A36" s="4" t="inlineStr">
        <is>
          <t>Common stock</t>
        </is>
      </c>
      <c r="B36" s="5" t="n">
        <v>6</v>
      </c>
      <c r="C36" s="5" t="n">
        <v>7</v>
      </c>
    </row>
    <row r="37">
      <c r="A37" s="4" t="inlineStr">
        <is>
          <t>Total stockholders' equity</t>
        </is>
      </c>
      <c r="B37" s="6" t="n">
        <v>6</v>
      </c>
      <c r="C37"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Property and Equipment Estimated Useful Lives</t>
        </is>
      </c>
      <c r="B4" s="4" t="inlineStr">
        <is>
          <t>Total revenue is comprised of revenue from the following distribution channels:
Three Months Ended June 30, Six Months Ended June 30,
2021 2020 2021 2020
Direct channels 91 % 93 % 90 % 93 %
Indirect channels 9 7 10 7
100 % 100 % 100 % 100 %</t>
        </is>
      </c>
    </row>
    <row r="5">
      <c r="A5" s="4" t="inlineStr">
        <is>
          <t>Disaggregation of Revenue</t>
        </is>
      </c>
      <c r="B5" s="4" t="inlineStr">
        <is>
          <t>Total revenue is comprised of revenue from the following insurance verticals (in thousands):
Three Months Ended June 30, Six Months Ended June 30,
2021 2020 2021 2020
Automotive $ 86,358 $ 64,594 $ 170,839 $ 132,235
Other 18,705 13,708 38,046 27,431
Total Revenue $ 105,063 $ 78,302 $ 208,885 $ 159,666</t>
        </is>
      </c>
    </row>
    <row r="6">
      <c r="A6" s="4" t="inlineStr">
        <is>
          <t>Summary of Diluted Net Loss Per Share Attributable to Common Stockholders</t>
        </is>
      </c>
      <c r="B6"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1 2020
Options to purchase common stock 1,903,499 2,975,988
Unvested restricted stock units 2,737,475 3,619,167
4,640,974 6,595,1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1</t>
        </is>
      </c>
    </row>
    <row r="3">
      <c r="A3" s="3" t="inlineStr">
        <is>
          <t>Business Combinations [Abstract]</t>
        </is>
      </c>
    </row>
    <row r="4">
      <c r="A4" s="4" t="inlineStr">
        <is>
          <t>Summary of Preliminary Purchase Price for Crosspointe and Preliminary Allocation of Purchase Price</t>
        </is>
      </c>
      <c r="B4" s="4" t="inlineStr">
        <is>
          <t>The following tables summarize the purchase price for Crosspointe and the allocation of the purchase price (in thousands):
Cash paid $ 14,930
Fair value of contingent consideration to be settled in stock 1,751
Total purchase price consideration $ 16,681
Assets Acquired and Liabilities Assumed:
Commissions receivable (current and long-term) $ 3,285
Customer Relationships 3,600
Other identifiable intangible assets 270
Operating lease right-of-use 1,469
Goodwill 9,969
Total assets acquired 18,593
Accounts payable and accrued expenses (current and long-term) (443 )
Operating lease liabilities (1,469 )
Total allocation of purchase price consideration $ 16,6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Tables)</t>
        </is>
      </c>
      <c r="B1" s="2" t="inlineStr">
        <is>
          <t>6 Months Ended</t>
        </is>
      </c>
    </row>
    <row r="2">
      <c r="B2" s="2" t="inlineStr">
        <is>
          <t>Jun. 30, 2021</t>
        </is>
      </c>
    </row>
    <row r="3">
      <c r="A3" s="3" t="inlineStr">
        <is>
          <t>Goodwill and Intangible Assets Disclosure [Abstract]</t>
        </is>
      </c>
    </row>
    <row r="4">
      <c r="A4" s="4" t="inlineStr">
        <is>
          <t>Summary of Acquired Intangible Assets</t>
        </is>
      </c>
      <c r="B4" s="4" t="inlineStr">
        <is>
          <t>Acquired intangible assets consisted of the following (in thousands):
June 30, 2021
Weighted Gross Accumulated Carrying
(in years)
Customer relationships 5 $ 3,600 $ (1,006 ) $ 2,594
Other identifiable intangible assets 3.7 270 (103 ) 167
$ 3,870 $ (1,109 ) $ 2,761
December 31, 2020
Weighted Gross Accumulated Carrying
(in years)
Customer relationships 5 $ 3,600 $ (464 ) $ 3,136
Other identifiable intangible assets 3.7 270 (40 ) 230
$ 3,870 $ (504 ) $ 3,366</t>
        </is>
      </c>
    </row>
    <row r="5">
      <c r="A5" s="4" t="inlineStr">
        <is>
          <t>Summary of Future Amortization Expense of the Intangible Assets</t>
        </is>
      </c>
      <c r="B5" s="4" t="inlineStr">
        <is>
          <t xml:space="preserve"> Future amortization expense of the intangible assets as of June 30, 2021, is expected to be as follows (in thousands):
Year Ending December 31,
2021 (Remaining six months) $ 577
2022 826
2023 609
2024 440
2025 309
$ 2,7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June 30, December 31,
2021 2020
Accrued employee compensation and benefits $ 3,034 $ 4,105
Accrued advertising expenses 10,732 2,596
Other current liabilities 3,197 2,720
$ 16,963 $ 9,4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Based Compensation Expense of Statements of Operations and Comprehensive Loss</t>
        </is>
      </c>
      <c r="B4" s="4" t="inlineStr">
        <is>
          <t>Stock-Based Compensation The Company recorded stock-based compensation expense in the following expense categories of its statements of operations and comprehensive loss (in thousands):
Three Months Ended June 30, Six Months Ended June 30,
2021 2020 2021 2020
Cost of revenu e $ 83 $ 88 $ 174 $ 142
Sales and marketin g 2,459 2,547 5,850 4,242
Research and development 2,321 1,862 4,648 3,138
General and administrative 2,226 1,753 3,937 3,268
$ 7,089 $ 6,250 $ 14,609 $ 10,7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ature of the Business and Basis of Presentation - Additional Information (Detail)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ubsidiary, Sale of Stock [Line Items]</t>
        </is>
      </c>
    </row>
    <row r="4">
      <c r="A4" s="4" t="inlineStr">
        <is>
          <t>Net losses</t>
        </is>
      </c>
      <c r="B4" s="6" t="n">
        <v>1881</v>
      </c>
      <c r="C4" s="6" t="n">
        <v>3801</v>
      </c>
      <c r="D4" s="6" t="n">
        <v>2808</v>
      </c>
      <c r="E4" s="6" t="n">
        <v>1442</v>
      </c>
      <c r="F4" s="6" t="n">
        <v>5682</v>
      </c>
      <c r="G4" s="6" t="n">
        <v>4250</v>
      </c>
      <c r="H4" s="6" t="n">
        <v>11200</v>
      </c>
    </row>
    <row r="5">
      <c r="A5" s="4" t="inlineStr">
        <is>
          <t>Accumulated deficit</t>
        </is>
      </c>
      <c r="B5" s="5" t="n">
        <v>123893</v>
      </c>
      <c r="F5" s="5" t="n">
        <v>123893</v>
      </c>
      <c r="H5" s="6" t="n">
        <v>118211</v>
      </c>
    </row>
    <row r="6">
      <c r="A6" s="4" t="inlineStr">
        <is>
          <t>Revolving Credit Facility [Member]</t>
        </is>
      </c>
    </row>
    <row r="7">
      <c r="A7" s="3" t="inlineStr">
        <is>
          <t>Subsidiary, Sale of Stock [Line Items]</t>
        </is>
      </c>
    </row>
    <row r="8">
      <c r="A8" s="4" t="inlineStr">
        <is>
          <t>Credit facility borrowing capacity</t>
        </is>
      </c>
      <c r="B8" s="6" t="n">
        <v>25000</v>
      </c>
      <c r="F8" s="6" t="n">
        <v>25000</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6" customWidth="1" min="5" max="5"/>
    <col width="30" customWidth="1" min="6" max="6"/>
    <col width="30" customWidth="1" min="7" max="7"/>
    <col width="21" customWidth="1" min="8" max="8"/>
  </cols>
  <sheetData>
    <row r="1">
      <c r="A1" s="1" t="inlineStr">
        <is>
          <t>Summary of Significant Accounting Policies - Additional Information (Detail) $ in Thousands</t>
        </is>
      </c>
      <c r="B1" s="2" t="inlineStr">
        <is>
          <t>Sep. 01, 2020shares</t>
        </is>
      </c>
      <c r="C1" s="2" t="inlineStr">
        <is>
          <t>Jun. 30, 2021USD ($)Customers</t>
        </is>
      </c>
      <c r="D1" s="2" t="inlineStr">
        <is>
          <t>Jun. 30, 2020USD ($)Customers</t>
        </is>
      </c>
      <c r="E1" s="2" t="inlineStr">
        <is>
          <t>Jun. 30, 2021USD ($)Customersshares</t>
        </is>
      </c>
      <c r="F1" s="2" t="inlineStr">
        <is>
          <t>Jun. 30, 2020USD ($)Customers</t>
        </is>
      </c>
      <c r="G1" s="2" t="inlineStr">
        <is>
          <t>Dec. 31, 2020USD ($)Customers</t>
        </is>
      </c>
      <c r="H1" s="2" t="inlineStr">
        <is>
          <t>Dec. 31, 2019USD ($)</t>
        </is>
      </c>
    </row>
    <row r="2">
      <c r="A2" s="3" t="inlineStr">
        <is>
          <t>Significant Accounting Policies [Line Items]</t>
        </is>
      </c>
    </row>
    <row r="3">
      <c r="A3" s="4" t="inlineStr">
        <is>
          <t>Restricted Cash</t>
        </is>
      </c>
      <c r="G3" s="6" t="n">
        <v>300</v>
      </c>
    </row>
    <row r="4">
      <c r="A4" s="4" t="inlineStr">
        <is>
          <t>Deferred revenue</t>
        </is>
      </c>
      <c r="C4" s="6" t="n">
        <v>1800</v>
      </c>
      <c r="E4" s="6" t="n">
        <v>1800</v>
      </c>
      <c r="G4" s="5" t="n">
        <v>1900</v>
      </c>
    </row>
    <row r="5">
      <c r="A5" s="4" t="inlineStr">
        <is>
          <t>Contract with customer, liability, revenue recognized</t>
        </is>
      </c>
      <c r="E5" s="5" t="n">
        <v>1300</v>
      </c>
    </row>
    <row r="6">
      <c r="A6" s="4" t="inlineStr">
        <is>
          <t>Advertising expenses</t>
        </is>
      </c>
      <c r="C6" s="5" t="n">
        <v>72200</v>
      </c>
      <c r="D6" s="6" t="n">
        <v>54800</v>
      </c>
      <c r="E6" s="5" t="n">
        <v>144600</v>
      </c>
      <c r="F6" s="6" t="n">
        <v>112400</v>
      </c>
    </row>
    <row r="7">
      <c r="A7" s="4" t="inlineStr">
        <is>
          <t>Allowance for doubtful accounts</t>
        </is>
      </c>
      <c r="G7" s="5" t="n">
        <v>100</v>
      </c>
    </row>
    <row r="8">
      <c r="A8" s="4" t="inlineStr">
        <is>
          <t>Cash, cash equivalents and restricted cash</t>
        </is>
      </c>
      <c r="C8" s="5" t="n">
        <v>54770</v>
      </c>
      <c r="D8" s="5" t="n">
        <v>54659</v>
      </c>
      <c r="E8" s="5" t="n">
        <v>54770</v>
      </c>
      <c r="F8" s="5" t="n">
        <v>54659</v>
      </c>
      <c r="G8" s="5" t="n">
        <v>43120</v>
      </c>
      <c r="H8" s="6" t="n">
        <v>46304</v>
      </c>
    </row>
    <row r="9">
      <c r="A9" s="4" t="inlineStr">
        <is>
          <t>Cash</t>
        </is>
      </c>
      <c r="C9" s="5" t="n">
        <v>54520</v>
      </c>
      <c r="D9" s="6" t="n">
        <v>54409</v>
      </c>
      <c r="E9" s="5" t="n">
        <v>54520</v>
      </c>
      <c r="F9" s="6" t="n">
        <v>54409</v>
      </c>
      <c r="G9" s="5" t="n">
        <v>42870</v>
      </c>
    </row>
    <row r="10">
      <c r="A10" s="4" t="inlineStr">
        <is>
          <t>Maximum [Member]</t>
        </is>
      </c>
    </row>
    <row r="11">
      <c r="A11" s="3" t="inlineStr">
        <is>
          <t>Significant Accounting Policies [Line Items]</t>
        </is>
      </c>
    </row>
    <row r="12">
      <c r="A12" s="4" t="inlineStr">
        <is>
          <t>Allowance for doubtful accounts</t>
        </is>
      </c>
      <c r="C12" s="5" t="n">
        <v>100</v>
      </c>
      <c r="E12" s="6" t="n">
        <v>100</v>
      </c>
    </row>
    <row r="13">
      <c r="A13" s="4" t="inlineStr">
        <is>
          <t>Crosspointe Insurance and Financial Services LLC [Member] | Maximum [Member]</t>
        </is>
      </c>
    </row>
    <row r="14">
      <c r="A14" s="3" t="inlineStr">
        <is>
          <t>Significant Accounting Policies [Line Items]</t>
        </is>
      </c>
    </row>
    <row r="15">
      <c r="A15" s="4" t="inlineStr">
        <is>
          <t>Contingent consideration payable in common stock, shares | shares</t>
        </is>
      </c>
      <c r="B15" s="5" t="n">
        <v>97922</v>
      </c>
      <c r="E15" s="5" t="n">
        <v>97922</v>
      </c>
    </row>
    <row r="16">
      <c r="A16" s="4" t="inlineStr">
        <is>
          <t>Restricted Cash [Member] | Corporate Credit Cards [Member]</t>
        </is>
      </c>
    </row>
    <row r="17">
      <c r="A17" s="3" t="inlineStr">
        <is>
          <t>Significant Accounting Policies [Line Items]</t>
        </is>
      </c>
    </row>
    <row r="18">
      <c r="A18" s="4" t="inlineStr">
        <is>
          <t>Security Deposit</t>
        </is>
      </c>
      <c r="C18" s="5" t="n">
        <v>300</v>
      </c>
      <c r="E18" s="6" t="n">
        <v>300</v>
      </c>
      <c r="G18" s="5" t="n">
        <v>300</v>
      </c>
    </row>
    <row r="19">
      <c r="A19" s="4" t="inlineStr">
        <is>
          <t>Fair Value, Inputs, Level 1 [Member] | Money Market Funds [Member]</t>
        </is>
      </c>
    </row>
    <row r="20">
      <c r="A20" s="3" t="inlineStr">
        <is>
          <t>Significant Accounting Policies [Line Items]</t>
        </is>
      </c>
    </row>
    <row r="21">
      <c r="A21" s="4" t="inlineStr">
        <is>
          <t>Cash equivalents</t>
        </is>
      </c>
      <c r="C21" s="6" t="n">
        <v>34500</v>
      </c>
      <c r="E21" s="6" t="n">
        <v>34500</v>
      </c>
      <c r="G21" s="6" t="n">
        <v>15800</v>
      </c>
    </row>
    <row r="22">
      <c r="A22" s="4" t="inlineStr">
        <is>
          <t>Sales Revenue, Net [Member] | Customer Concentration Risk [Member]</t>
        </is>
      </c>
    </row>
    <row r="23">
      <c r="A23" s="3" t="inlineStr">
        <is>
          <t>Significant Accounting Policies [Line Items]</t>
        </is>
      </c>
    </row>
    <row r="24">
      <c r="A24" s="4" t="inlineStr">
        <is>
          <t>Number of major customers | Customers</t>
        </is>
      </c>
      <c r="C24" s="5" t="n">
        <v>2</v>
      </c>
      <c r="D24" s="5" t="n">
        <v>1</v>
      </c>
      <c r="E24" s="5" t="n">
        <v>1</v>
      </c>
      <c r="F24" s="5" t="n">
        <v>1</v>
      </c>
    </row>
    <row r="25">
      <c r="A25" s="4" t="inlineStr">
        <is>
          <t>Sales Revenue, Net [Member] | Customer Concentration Risk [Member] | Customers A [Member]</t>
        </is>
      </c>
    </row>
    <row r="26">
      <c r="A26" s="3" t="inlineStr">
        <is>
          <t>Significant Accounting Policies [Line Items]</t>
        </is>
      </c>
    </row>
    <row r="27">
      <c r="A27" s="4" t="inlineStr">
        <is>
          <t>Concentration risk percentage</t>
        </is>
      </c>
      <c r="C27" s="4" t="inlineStr">
        <is>
          <t>18.00%</t>
        </is>
      </c>
      <c r="D27" s="4" t="inlineStr">
        <is>
          <t>19.00%</t>
        </is>
      </c>
      <c r="E27" s="4" t="inlineStr">
        <is>
          <t>19.00%</t>
        </is>
      </c>
      <c r="F27" s="4" t="inlineStr">
        <is>
          <t>21.00%</t>
        </is>
      </c>
    </row>
    <row r="28">
      <c r="A28" s="4" t="inlineStr">
        <is>
          <t>Sales Revenue, Net [Member] | Customer Concentration Risk [Member] | Customers B [Member]</t>
        </is>
      </c>
    </row>
    <row r="29">
      <c r="A29" s="3" t="inlineStr">
        <is>
          <t>Significant Accounting Policies [Line Items]</t>
        </is>
      </c>
    </row>
    <row r="30">
      <c r="A30" s="4" t="inlineStr">
        <is>
          <t>Concentration risk percentage</t>
        </is>
      </c>
      <c r="C30" s="4" t="inlineStr">
        <is>
          <t>11.00%</t>
        </is>
      </c>
    </row>
    <row r="31">
      <c r="A31" s="4" t="inlineStr">
        <is>
          <t>Accounts Receivable [Member] | Customer Concentration Risk [Member]</t>
        </is>
      </c>
    </row>
    <row r="32">
      <c r="A32" s="3" t="inlineStr">
        <is>
          <t>Significant Accounting Policies [Line Items]</t>
        </is>
      </c>
    </row>
    <row r="33">
      <c r="A33" s="4" t="inlineStr">
        <is>
          <t>Number of major customers | Customers</t>
        </is>
      </c>
      <c r="E33" s="5" t="n">
        <v>3</v>
      </c>
      <c r="G33" s="5" t="n">
        <v>1</v>
      </c>
    </row>
    <row r="34">
      <c r="A34" s="4" t="inlineStr">
        <is>
          <t>Accounts Receivable [Member] | Customer Concentration Risk [Member] | Customers A [Member]</t>
        </is>
      </c>
    </row>
    <row r="35">
      <c r="A35" s="3" t="inlineStr">
        <is>
          <t>Significant Accounting Policies [Line Items]</t>
        </is>
      </c>
    </row>
    <row r="36">
      <c r="A36" s="4" t="inlineStr">
        <is>
          <t>Concentration risk percentage</t>
        </is>
      </c>
      <c r="E36" s="4" t="inlineStr">
        <is>
          <t>13.00%</t>
        </is>
      </c>
      <c r="G36" s="4" t="inlineStr">
        <is>
          <t>12.00%</t>
        </is>
      </c>
    </row>
    <row r="37">
      <c r="A37" s="4" t="inlineStr">
        <is>
          <t>Accounts Receivable [Member] | Customer Concentration Risk [Member] | Customers B [Member]</t>
        </is>
      </c>
    </row>
    <row r="38">
      <c r="A38" s="3" t="inlineStr">
        <is>
          <t>Significant Accounting Policies [Line Items]</t>
        </is>
      </c>
    </row>
    <row r="39">
      <c r="A39" s="4" t="inlineStr">
        <is>
          <t>Concentration risk percentage</t>
        </is>
      </c>
      <c r="E39" s="4" t="inlineStr">
        <is>
          <t>11.00%</t>
        </is>
      </c>
    </row>
    <row r="40">
      <c r="A40" s="4" t="inlineStr">
        <is>
          <t>Accounts Receivable [Member] | Customer Concentration Risk [Member] | Customers C [Member]</t>
        </is>
      </c>
    </row>
    <row r="41">
      <c r="A41" s="3" t="inlineStr">
        <is>
          <t>Significant Accounting Policies [Line Items]</t>
        </is>
      </c>
    </row>
    <row r="42">
      <c r="A42" s="4" t="inlineStr">
        <is>
          <t>Concentration risk percentage</t>
        </is>
      </c>
      <c r="E42" s="4" t="inlineStr">
        <is>
          <t>11.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by Distribution Chanel (Detail) - Sales Revenue, Net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Revenue from Contract with Customer Percentage</t>
        </is>
      </c>
      <c r="B4" s="4" t="inlineStr">
        <is>
          <t>100.00%</t>
        </is>
      </c>
      <c r="C4" s="4" t="inlineStr">
        <is>
          <t>100.00%</t>
        </is>
      </c>
      <c r="D4" s="4" t="inlineStr">
        <is>
          <t>100.00%</t>
        </is>
      </c>
      <c r="E4" s="4" t="inlineStr">
        <is>
          <t>100.00%</t>
        </is>
      </c>
    </row>
    <row r="5">
      <c r="A5" s="4" t="inlineStr">
        <is>
          <t>Direct channels [Member]</t>
        </is>
      </c>
    </row>
    <row r="6">
      <c r="A6" s="3" t="inlineStr">
        <is>
          <t>Product Information [Line Items]</t>
        </is>
      </c>
    </row>
    <row r="7">
      <c r="A7" s="4" t="inlineStr">
        <is>
          <t>Revenue from Contract with Customer Percentage</t>
        </is>
      </c>
      <c r="B7" s="4" t="inlineStr">
        <is>
          <t>91.00%</t>
        </is>
      </c>
      <c r="C7" s="4" t="inlineStr">
        <is>
          <t>93.00%</t>
        </is>
      </c>
      <c r="D7" s="4" t="inlineStr">
        <is>
          <t>90.00%</t>
        </is>
      </c>
      <c r="E7" s="4" t="inlineStr">
        <is>
          <t>93.00%</t>
        </is>
      </c>
    </row>
    <row r="8">
      <c r="A8" s="4" t="inlineStr">
        <is>
          <t>Indirect channels [Member]</t>
        </is>
      </c>
    </row>
    <row r="9">
      <c r="A9" s="3" t="inlineStr">
        <is>
          <t>Product Information [Line Items]</t>
        </is>
      </c>
    </row>
    <row r="10">
      <c r="A10" s="4" t="inlineStr">
        <is>
          <t>Revenue from Contract with Customer Percentage</t>
        </is>
      </c>
      <c r="B10" s="4" t="inlineStr">
        <is>
          <t>9.00%</t>
        </is>
      </c>
      <c r="C10" s="4" t="inlineStr">
        <is>
          <t>7.00%</t>
        </is>
      </c>
      <c r="D10" s="4" t="inlineStr">
        <is>
          <t>10.00%</t>
        </is>
      </c>
      <c r="E10" s="4" t="inlineStr">
        <is>
          <t>7.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Revenue from Contract with Customer, Excluding Assessed Tax</t>
        </is>
      </c>
      <c r="B4" s="6" t="n">
        <v>105063</v>
      </c>
      <c r="C4" s="6" t="n">
        <v>78302</v>
      </c>
      <c r="D4" s="6" t="n">
        <v>208885</v>
      </c>
      <c r="E4" s="6" t="n">
        <v>159666</v>
      </c>
    </row>
    <row r="5">
      <c r="A5" s="4" t="inlineStr">
        <is>
          <t>Automotive [Member]</t>
        </is>
      </c>
    </row>
    <row r="6">
      <c r="A6" s="3" t="inlineStr">
        <is>
          <t>Product Information [Line Items]</t>
        </is>
      </c>
    </row>
    <row r="7">
      <c r="A7" s="4" t="inlineStr">
        <is>
          <t>Revenue from Contract with Customer, Excluding Assessed Tax</t>
        </is>
      </c>
      <c r="B7" s="5" t="n">
        <v>86358</v>
      </c>
      <c r="C7" s="5" t="n">
        <v>64594</v>
      </c>
      <c r="D7" s="5" t="n">
        <v>170839</v>
      </c>
      <c r="E7" s="5" t="n">
        <v>132235</v>
      </c>
    </row>
    <row r="8">
      <c r="A8" s="4" t="inlineStr">
        <is>
          <t>Other [Member]</t>
        </is>
      </c>
    </row>
    <row r="9">
      <c r="A9" s="3" t="inlineStr">
        <is>
          <t>Product Information [Line Items]</t>
        </is>
      </c>
    </row>
    <row r="10">
      <c r="A10" s="4" t="inlineStr">
        <is>
          <t>Revenue from Contract with Customer, Excluding Assessed Tax</t>
        </is>
      </c>
      <c r="B10" s="6" t="n">
        <v>18705</v>
      </c>
      <c r="C10" s="6" t="n">
        <v>13708</v>
      </c>
      <c r="D10" s="6" t="n">
        <v>38046</v>
      </c>
      <c r="E10" s="6" t="n">
        <v>274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Diluted Net Loss Per Share Attributable to Common Stockholders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4640974</v>
      </c>
      <c r="C4" s="5" t="n">
        <v>6595155</v>
      </c>
    </row>
    <row r="5">
      <c r="A5" s="4" t="inlineStr">
        <is>
          <t>Employee Stock Option [Member]</t>
        </is>
      </c>
    </row>
    <row r="6">
      <c r="A6" s="3" t="inlineStr">
        <is>
          <t>Antidilutive Securities Excluded from Computation of Earnings Per Share [Line Items]</t>
        </is>
      </c>
    </row>
    <row r="7">
      <c r="A7" s="4" t="inlineStr">
        <is>
          <t>Antidilutive securities excluded from computation of earnings per share, amount</t>
        </is>
      </c>
      <c r="B7" s="5" t="n">
        <v>1903499</v>
      </c>
      <c r="C7" s="5" t="n">
        <v>2975988</v>
      </c>
    </row>
    <row r="8">
      <c r="A8" s="4" t="inlineStr">
        <is>
          <t>Restricted Stock Units (RSUs) [Member]</t>
        </is>
      </c>
    </row>
    <row r="9">
      <c r="A9" s="3" t="inlineStr">
        <is>
          <t>Antidilutive Securities Excluded from Computation of Earnings Per Share [Line Items]</t>
        </is>
      </c>
    </row>
    <row r="10">
      <c r="A10" s="4" t="inlineStr">
        <is>
          <t>Antidilutive securities excluded from computation of earnings per share, amount</t>
        </is>
      </c>
      <c r="B10" s="5" t="n">
        <v>2737475</v>
      </c>
      <c r="C10" s="5" t="n">
        <v>36191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or Stated Value Per Share</t>
        </is>
      </c>
      <c r="B2" s="7" t="n">
        <v>0.001</v>
      </c>
      <c r="C2" s="7" t="n">
        <v>0.001</v>
      </c>
    </row>
    <row r="3">
      <c r="A3" s="4" t="inlineStr">
        <is>
          <t>Preferred stock,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row>
    <row r="7">
      <c r="A7" s="4" t="inlineStr">
        <is>
          <t>Common stock, par value</t>
        </is>
      </c>
      <c r="B7" s="7" t="n">
        <v>0.001</v>
      </c>
      <c r="C7" s="7" t="n">
        <v>0.001</v>
      </c>
    </row>
    <row r="8">
      <c r="A8" s="4" t="inlineStr">
        <is>
          <t>Common stock, shares authorized</t>
        </is>
      </c>
      <c r="B8" s="5" t="n">
        <v>220000000</v>
      </c>
      <c r="C8" s="5" t="n">
        <v>220000000</v>
      </c>
    </row>
    <row r="9">
      <c r="A9" s="4" t="inlineStr">
        <is>
          <t>Common stock, shares issued</t>
        </is>
      </c>
      <c r="B9" s="5" t="n">
        <v>22668643</v>
      </c>
      <c r="C9" s="5" t="n">
        <v>20784065</v>
      </c>
    </row>
    <row r="10">
      <c r="A10" s="4" t="inlineStr">
        <is>
          <t>Common stock, shares outstanding</t>
        </is>
      </c>
      <c r="B10" s="5" t="n">
        <v>22668643</v>
      </c>
      <c r="C10" s="5" t="n">
        <v>20784065</v>
      </c>
    </row>
    <row r="11">
      <c r="A11" s="4" t="inlineStr">
        <is>
          <t>Class B Common Stock [Member]</t>
        </is>
      </c>
    </row>
    <row r="12">
      <c r="A12" s="4" t="inlineStr">
        <is>
          <t>Common stock, par value</t>
        </is>
      </c>
      <c r="B12" s="7" t="n">
        <v>0.001</v>
      </c>
      <c r="C12" s="7" t="n">
        <v>0.001</v>
      </c>
    </row>
    <row r="13">
      <c r="A13" s="4" t="inlineStr">
        <is>
          <t>Common stock, shares authorized</t>
        </is>
      </c>
      <c r="B13" s="5" t="n">
        <v>30000000</v>
      </c>
      <c r="C13" s="5" t="n">
        <v>30000000</v>
      </c>
    </row>
    <row r="14">
      <c r="A14" s="4" t="inlineStr">
        <is>
          <t>Common stock, shares issued</t>
        </is>
      </c>
      <c r="B14" s="5" t="n">
        <v>6407678</v>
      </c>
      <c r="C14" s="5" t="n">
        <v>7429502</v>
      </c>
    </row>
    <row r="15">
      <c r="A15" s="4" t="inlineStr">
        <is>
          <t>Common stock, shares outstanding</t>
        </is>
      </c>
      <c r="B15" s="5" t="n">
        <v>6407678</v>
      </c>
      <c r="C15" s="5" t="n">
        <v>7429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dditional Information (Detail) - USD ($) $ in Thousands</t>
        </is>
      </c>
      <c r="B1" s="2" t="inlineStr">
        <is>
          <t>Sep. 01, 2020</t>
        </is>
      </c>
      <c r="C1" s="2" t="inlineStr">
        <is>
          <t>Jun. 30, 2021</t>
        </is>
      </c>
      <c r="D1" s="2" t="inlineStr">
        <is>
          <t>Jun. 30, 2021</t>
        </is>
      </c>
      <c r="E1" s="2" t="inlineStr">
        <is>
          <t>Dec. 31, 2020</t>
        </is>
      </c>
    </row>
    <row r="2">
      <c r="A2" s="3" t="inlineStr">
        <is>
          <t>Business Acquisition [Line Items]</t>
        </is>
      </c>
    </row>
    <row r="3">
      <c r="A3" s="4" t="inlineStr">
        <is>
          <t>Total Business purchase consideration</t>
        </is>
      </c>
      <c r="B3" s="6" t="n">
        <v>16681</v>
      </c>
    </row>
    <row r="4">
      <c r="A4" s="4" t="inlineStr">
        <is>
          <t>Business consideration, cash paid</t>
        </is>
      </c>
      <c r="B4" s="5" t="n">
        <v>14930</v>
      </c>
    </row>
    <row r="5">
      <c r="A5" s="4" t="inlineStr">
        <is>
          <t>Business consideration, shares issued or issuable</t>
        </is>
      </c>
      <c r="B5" s="5" t="n">
        <v>1751</v>
      </c>
    </row>
    <row r="6">
      <c r="A6" s="4" t="inlineStr">
        <is>
          <t>Business Combination, Change in Amount of Contingent Consideration</t>
        </is>
      </c>
      <c r="D6" s="6" t="n">
        <v>-289</v>
      </c>
    </row>
    <row r="7">
      <c r="A7" s="4" t="inlineStr">
        <is>
          <t>Acquisition-related costs</t>
        </is>
      </c>
      <c r="C7" s="6" t="n">
        <v>265</v>
      </c>
      <c r="D7" s="6" t="n">
        <v>186</v>
      </c>
    </row>
    <row r="8">
      <c r="A8" s="4" t="inlineStr">
        <is>
          <t>Minimum [Member]</t>
        </is>
      </c>
    </row>
    <row r="9">
      <c r="A9" s="3" t="inlineStr">
        <is>
          <t>Business Acquisition [Line Items]</t>
        </is>
      </c>
    </row>
    <row r="10">
      <c r="A10" s="4" t="inlineStr">
        <is>
          <t>Identifiable intangible assets, useful life</t>
        </is>
      </c>
      <c r="D10" s="4" t="inlineStr">
        <is>
          <t>3 years</t>
        </is>
      </c>
    </row>
    <row r="11">
      <c r="A11" s="4" t="inlineStr">
        <is>
          <t>Maximum [Member]</t>
        </is>
      </c>
    </row>
    <row r="12">
      <c r="A12" s="3" t="inlineStr">
        <is>
          <t>Business Acquisition [Line Items]</t>
        </is>
      </c>
    </row>
    <row r="13">
      <c r="A13" s="4" t="inlineStr">
        <is>
          <t>Identifiable intangible assets, useful life</t>
        </is>
      </c>
      <c r="D13" s="4" t="inlineStr">
        <is>
          <t>5 years</t>
        </is>
      </c>
    </row>
    <row r="14">
      <c r="A14" s="4" t="inlineStr">
        <is>
          <t>Crosspointe Insurance and Financial Services LLC [Member]</t>
        </is>
      </c>
    </row>
    <row r="15">
      <c r="A15" s="3" t="inlineStr">
        <is>
          <t>Business Acquisition [Line Items]</t>
        </is>
      </c>
    </row>
    <row r="16">
      <c r="A16" s="4" t="inlineStr">
        <is>
          <t>Total Business purchase consideration</t>
        </is>
      </c>
      <c r="B16" s="5" t="n">
        <v>16700</v>
      </c>
    </row>
    <row r="17">
      <c r="A17" s="4" t="inlineStr">
        <is>
          <t>Business consideration, cash paid</t>
        </is>
      </c>
      <c r="B17" s="5" t="n">
        <v>14900</v>
      </c>
    </row>
    <row r="18">
      <c r="A18" s="4" t="inlineStr">
        <is>
          <t>Business combination, fair value of the contingent consideration</t>
        </is>
      </c>
      <c r="B18" s="6" t="n">
        <v>400</v>
      </c>
      <c r="C18" s="6" t="n">
        <v>1900</v>
      </c>
      <c r="D18" s="6" t="n">
        <v>1900</v>
      </c>
      <c r="E18" s="6" t="n">
        <v>2200</v>
      </c>
    </row>
    <row r="19">
      <c r="A19" s="4" t="inlineStr">
        <is>
          <t>Business Combination, Change in Amount of Contingent Consideration</t>
        </is>
      </c>
      <c r="D19" s="5" t="n">
        <v>-300</v>
      </c>
    </row>
    <row r="20">
      <c r="A20" s="4" t="inlineStr">
        <is>
          <t>Business combination contingent consideration period of achievement</t>
        </is>
      </c>
      <c r="B20" s="4" t="inlineStr">
        <is>
          <t>3 years</t>
        </is>
      </c>
    </row>
    <row r="21">
      <c r="A21" s="4" t="inlineStr">
        <is>
          <t>Acquisition-related costs</t>
        </is>
      </c>
      <c r="E21" s="6" t="n">
        <v>500</v>
      </c>
    </row>
    <row r="22">
      <c r="A22" s="4" t="inlineStr">
        <is>
          <t>Crosspointe Insurance and Financial Services LLC [Member] | Commission Receivable Fair Value Adjustment</t>
        </is>
      </c>
    </row>
    <row r="23">
      <c r="A23" s="3" t="inlineStr">
        <is>
          <t>Business Acquisition [Line Items]</t>
        </is>
      </c>
    </row>
    <row r="24">
      <c r="A24" s="4" t="inlineStr">
        <is>
          <t>Adjustment to Goodwill</t>
        </is>
      </c>
      <c r="D24" s="6" t="n">
        <v>200</v>
      </c>
    </row>
    <row r="25">
      <c r="A25" s="4" t="inlineStr">
        <is>
          <t>Crosspointe Insurance and Financial Services LLC [Member] | Class A Common Stock [Member]</t>
        </is>
      </c>
    </row>
    <row r="26">
      <c r="A26" s="3" t="inlineStr">
        <is>
          <t>Business Acquisition [Line Items]</t>
        </is>
      </c>
    </row>
    <row r="27">
      <c r="A27" s="4" t="inlineStr">
        <is>
          <t>Business consideration, shares issued or issuable</t>
        </is>
      </c>
      <c r="B27" s="6" t="n">
        <v>1800</v>
      </c>
    </row>
    <row r="28">
      <c r="A28" s="4" t="inlineStr">
        <is>
          <t>Crosspointe Insurance and Financial Services LLC [Member] | Maximum [Member]</t>
        </is>
      </c>
    </row>
    <row r="29">
      <c r="A29" s="3" t="inlineStr">
        <is>
          <t>Business Acquisition [Line Items]</t>
        </is>
      </c>
    </row>
    <row r="30">
      <c r="A30" s="4" t="inlineStr">
        <is>
          <t>Contingent consideration payable in common stock, shares</t>
        </is>
      </c>
      <c r="B30" s="5" t="n">
        <v>97922</v>
      </c>
      <c r="D30" s="5" t="n">
        <v>97922</v>
      </c>
    </row>
    <row r="31">
      <c r="A31" s="4" t="inlineStr">
        <is>
          <t>Ever Crosspointe Insurance and Financial Services Llc [Member] | Class A Common Stock [Member] | Achievement of First Two Annual Targets [Member]</t>
        </is>
      </c>
    </row>
    <row r="32">
      <c r="A32" s="3" t="inlineStr">
        <is>
          <t>Business Acquisition [Line Items]</t>
        </is>
      </c>
    </row>
    <row r="33">
      <c r="A33" s="4" t="inlineStr">
        <is>
          <t>Business combination equity interest issuable or issued, Number of shares</t>
        </is>
      </c>
      <c r="B33" s="5" t="n">
        <v>39168</v>
      </c>
    </row>
    <row r="34">
      <c r="A34" s="4" t="inlineStr">
        <is>
          <t>Ever Crosspointe Insurance and Financial Services Llc [Member] | Maximum [Member] | Class A Common Stock [Member] | Achievement of Third Annual Target [Member]</t>
        </is>
      </c>
    </row>
    <row r="35">
      <c r="A35" s="3" t="inlineStr">
        <is>
          <t>Business Acquisition [Line Items]</t>
        </is>
      </c>
    </row>
    <row r="36">
      <c r="A36" s="4" t="inlineStr">
        <is>
          <t>Business combination equity interest issuable or issued, Number of shares</t>
        </is>
      </c>
      <c r="B36" s="5" t="n">
        <v>587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Preliminary Purchase Price for Crosspointe and Preliminary Allocation of Purchase Price (Detail) - USD ($) $ in Thousands</t>
        </is>
      </c>
      <c r="B1" s="2" t="inlineStr">
        <is>
          <t>Sep. 01, 2020</t>
        </is>
      </c>
      <c r="C1" s="2" t="inlineStr">
        <is>
          <t>Jun. 30, 2021</t>
        </is>
      </c>
      <c r="D1" s="2" t="inlineStr">
        <is>
          <t>Dec. 31, 2020</t>
        </is>
      </c>
    </row>
    <row r="2">
      <c r="A2" s="3" t="inlineStr">
        <is>
          <t>Acquired Finite-Lived Intangible Assets [Line Items]</t>
        </is>
      </c>
    </row>
    <row r="3">
      <c r="A3" s="4" t="inlineStr">
        <is>
          <t>Cash paid</t>
        </is>
      </c>
      <c r="B3" s="6" t="n">
        <v>14930</v>
      </c>
    </row>
    <row r="4">
      <c r="A4" s="4" t="inlineStr">
        <is>
          <t>Fair value of contingent consideration to be settled in stock</t>
        </is>
      </c>
      <c r="B4" s="5" t="n">
        <v>1751</v>
      </c>
    </row>
    <row r="5">
      <c r="A5" s="4" t="inlineStr">
        <is>
          <t>Total purchase price consideration</t>
        </is>
      </c>
      <c r="B5" s="5" t="n">
        <v>16681</v>
      </c>
    </row>
    <row r="6">
      <c r="A6" s="3" t="inlineStr">
        <is>
          <t>Assets acquired and liabilities assumed:</t>
        </is>
      </c>
    </row>
    <row r="7">
      <c r="A7" s="4" t="inlineStr">
        <is>
          <t>Commissions receivable (current and long-term)</t>
        </is>
      </c>
      <c r="B7" s="5" t="n">
        <v>3285</v>
      </c>
    </row>
    <row r="8">
      <c r="A8" s="4" t="inlineStr">
        <is>
          <t>Operating lease right-of-use assets</t>
        </is>
      </c>
      <c r="B8" s="5" t="n">
        <v>1469</v>
      </c>
    </row>
    <row r="9">
      <c r="A9" s="4" t="inlineStr">
        <is>
          <t>Goodwill</t>
        </is>
      </c>
      <c r="B9" s="5" t="n">
        <v>9969</v>
      </c>
      <c r="C9" s="6" t="n">
        <v>9969</v>
      </c>
      <c r="D9" s="6" t="n">
        <v>9794</v>
      </c>
    </row>
    <row r="10">
      <c r="A10" s="4" t="inlineStr">
        <is>
          <t>Total assets acquired</t>
        </is>
      </c>
      <c r="B10" s="5" t="n">
        <v>18593</v>
      </c>
    </row>
    <row r="11">
      <c r="A11" s="4" t="inlineStr">
        <is>
          <t>Accounts payable and accrued expenses (current and long-term)</t>
        </is>
      </c>
      <c r="B11" s="5" t="n">
        <v>-443</v>
      </c>
    </row>
    <row r="12">
      <c r="A12" s="4" t="inlineStr">
        <is>
          <t>Operating lease liabilities</t>
        </is>
      </c>
      <c r="B12" s="5" t="n">
        <v>-1469</v>
      </c>
    </row>
    <row r="13">
      <c r="A13" s="4" t="inlineStr">
        <is>
          <t>Total allocation of purchase price consideration</t>
        </is>
      </c>
      <c r="B13" s="5" t="n">
        <v>16681</v>
      </c>
    </row>
    <row r="14">
      <c r="A14" s="4" t="inlineStr">
        <is>
          <t>Customer relationships [Member]</t>
        </is>
      </c>
    </row>
    <row r="15">
      <c r="A15" s="3" t="inlineStr">
        <is>
          <t>Assets acquired and liabilities assumed:</t>
        </is>
      </c>
    </row>
    <row r="16">
      <c r="A16" s="4" t="inlineStr">
        <is>
          <t>Business Combination, Intangible Assets Acquired</t>
        </is>
      </c>
      <c r="B16" s="5" t="n">
        <v>3600</v>
      </c>
    </row>
    <row r="17">
      <c r="A17" s="4" t="inlineStr">
        <is>
          <t>Other identifiable intangible assets [Member]</t>
        </is>
      </c>
    </row>
    <row r="18">
      <c r="A18" s="3" t="inlineStr">
        <is>
          <t>Assets acquired and liabilities assumed:</t>
        </is>
      </c>
    </row>
    <row r="19">
      <c r="A19" s="4" t="inlineStr">
        <is>
          <t>Business Combination, Intangible Assets Acquired</t>
        </is>
      </c>
      <c r="B19" s="6" t="n">
        <v>2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Acquired Intangible Assets - Summary of Acquired Intangible Assets (Detail)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Amount</t>
        </is>
      </c>
      <c r="B4" s="6" t="n">
        <v>3870</v>
      </c>
      <c r="C4" s="6" t="n">
        <v>3870</v>
      </c>
    </row>
    <row r="5">
      <c r="A5" s="4" t="inlineStr">
        <is>
          <t>Accumulated Amortization</t>
        </is>
      </c>
      <c r="B5" s="5" t="n">
        <v>-1109</v>
      </c>
      <c r="C5" s="5" t="n">
        <v>-504</v>
      </c>
    </row>
    <row r="6">
      <c r="A6" s="4" t="inlineStr">
        <is>
          <t>Carrying Value</t>
        </is>
      </c>
      <c r="B6" s="6" t="n">
        <v>2761</v>
      </c>
      <c r="C6" s="6" t="n">
        <v>3366</v>
      </c>
    </row>
    <row r="7">
      <c r="A7" s="4" t="inlineStr">
        <is>
          <t>Customer Relationships [Member]</t>
        </is>
      </c>
    </row>
    <row r="8">
      <c r="A8" s="3" t="inlineStr">
        <is>
          <t>Finite-Lived Intangible Assets [Line Items]</t>
        </is>
      </c>
    </row>
    <row r="9">
      <c r="A9" s="4" t="inlineStr">
        <is>
          <t>Weighted Average Useful Life</t>
        </is>
      </c>
      <c r="B9" s="4" t="inlineStr">
        <is>
          <t>5 years</t>
        </is>
      </c>
      <c r="C9" s="4" t="inlineStr">
        <is>
          <t>5 years</t>
        </is>
      </c>
    </row>
    <row r="10">
      <c r="A10" s="4" t="inlineStr">
        <is>
          <t>Gross Amount</t>
        </is>
      </c>
      <c r="B10" s="6" t="n">
        <v>3600</v>
      </c>
      <c r="C10" s="6" t="n">
        <v>3600</v>
      </c>
    </row>
    <row r="11">
      <c r="A11" s="4" t="inlineStr">
        <is>
          <t>Accumulated Amortization</t>
        </is>
      </c>
      <c r="B11" s="5" t="n">
        <v>-1006</v>
      </c>
      <c r="C11" s="5" t="n">
        <v>-464</v>
      </c>
    </row>
    <row r="12">
      <c r="A12" s="4" t="inlineStr">
        <is>
          <t>Carrying Value</t>
        </is>
      </c>
      <c r="B12" s="6" t="n">
        <v>2594</v>
      </c>
      <c r="C12" s="6" t="n">
        <v>3136</v>
      </c>
    </row>
    <row r="13">
      <c r="A13" s="4" t="inlineStr">
        <is>
          <t>Other identifiable intangible assets [Member]</t>
        </is>
      </c>
    </row>
    <row r="14">
      <c r="A14" s="3" t="inlineStr">
        <is>
          <t>Finite-Lived Intangible Assets [Line Items]</t>
        </is>
      </c>
    </row>
    <row r="15">
      <c r="A15" s="4" t="inlineStr">
        <is>
          <t>Weighted Average Useful Life</t>
        </is>
      </c>
      <c r="B15" s="4" t="inlineStr">
        <is>
          <t>3 years 8 months 12 days</t>
        </is>
      </c>
      <c r="C15" s="4" t="inlineStr">
        <is>
          <t>3 years 8 months 12 days</t>
        </is>
      </c>
    </row>
    <row r="16">
      <c r="A16" s="4" t="inlineStr">
        <is>
          <t>Gross Amount</t>
        </is>
      </c>
      <c r="B16" s="6" t="n">
        <v>270</v>
      </c>
      <c r="C16" s="6" t="n">
        <v>270</v>
      </c>
    </row>
    <row r="17">
      <c r="A17" s="4" t="inlineStr">
        <is>
          <t>Accumulated Amortization</t>
        </is>
      </c>
      <c r="B17" s="5" t="n">
        <v>-103</v>
      </c>
      <c r="C17" s="5" t="n">
        <v>-40</v>
      </c>
    </row>
    <row r="18">
      <c r="A18" s="4" t="inlineStr">
        <is>
          <t>Carrying Value</t>
        </is>
      </c>
      <c r="B18" s="6" t="n">
        <v>167</v>
      </c>
      <c r="C18" s="6" t="n">
        <v>2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ummary Of Future Amortization Expense Of The Intangible Assets (Detail) - USD ($) $ in Thousands</t>
        </is>
      </c>
      <c r="B1" s="2" t="inlineStr">
        <is>
          <t>Jun. 30, 2021</t>
        </is>
      </c>
      <c r="C1" s="2" t="inlineStr">
        <is>
          <t>Dec. 31, 2020</t>
        </is>
      </c>
    </row>
    <row r="2">
      <c r="A2" s="3" t="inlineStr">
        <is>
          <t>Goodwill and Intangible Assets Disclosure [Abstract]</t>
        </is>
      </c>
    </row>
    <row r="3">
      <c r="A3" s="4" t="inlineStr">
        <is>
          <t>2021 (Remaining six months)</t>
        </is>
      </c>
      <c r="B3" s="6" t="n">
        <v>577</v>
      </c>
    </row>
    <row r="4">
      <c r="A4" s="4" t="inlineStr">
        <is>
          <t>2022</t>
        </is>
      </c>
      <c r="B4" s="5" t="n">
        <v>826</v>
      </c>
    </row>
    <row r="5">
      <c r="A5" s="4" t="inlineStr">
        <is>
          <t>2023</t>
        </is>
      </c>
      <c r="B5" s="5" t="n">
        <v>609</v>
      </c>
    </row>
    <row r="6">
      <c r="A6" s="4" t="inlineStr">
        <is>
          <t>2024</t>
        </is>
      </c>
      <c r="B6" s="5" t="n">
        <v>440</v>
      </c>
    </row>
    <row r="7">
      <c r="A7" s="4" t="inlineStr">
        <is>
          <t>2025</t>
        </is>
      </c>
      <c r="B7" s="5" t="n">
        <v>309</v>
      </c>
    </row>
    <row r="8">
      <c r="A8" s="4" t="inlineStr">
        <is>
          <t>Total</t>
        </is>
      </c>
      <c r="B8" s="6" t="n">
        <v>2761</v>
      </c>
      <c r="C8" s="6" t="n">
        <v>33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Goodwill and Acquired Intangible Assets - Additional Information (Detail) $ in Thousands</t>
        </is>
      </c>
      <c r="B1" s="2" t="inlineStr">
        <is>
          <t>6 Months Ended</t>
        </is>
      </c>
    </row>
    <row r="2">
      <c r="B2" s="2" t="inlineStr">
        <is>
          <t>Jun. 30, 2021USD ($)Units</t>
        </is>
      </c>
    </row>
    <row r="3">
      <c r="A3" s="3" t="inlineStr">
        <is>
          <t>Goodwill and Intangible Assets Disclosure [Abstract]</t>
        </is>
      </c>
    </row>
    <row r="4">
      <c r="A4" s="4" t="inlineStr">
        <is>
          <t>Impairment loss | $</t>
        </is>
      </c>
      <c r="B4" s="6" t="n">
        <v>0</v>
      </c>
    </row>
    <row r="5">
      <c r="A5" s="4" t="inlineStr">
        <is>
          <t>Number of Reporting Units | Units</t>
        </is>
      </c>
      <c r="B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Jun. 30, 2021</t>
        </is>
      </c>
      <c r="C1" s="2" t="inlineStr">
        <is>
          <t>Dec. 31, 2020</t>
        </is>
      </c>
    </row>
    <row r="2">
      <c r="A2" s="3" t="inlineStr">
        <is>
          <t>Payables and Accruals [Abstract]</t>
        </is>
      </c>
    </row>
    <row r="3">
      <c r="A3" s="4" t="inlineStr">
        <is>
          <t>Accrued employee compensation and benefits</t>
        </is>
      </c>
      <c r="B3" s="6" t="n">
        <v>3034</v>
      </c>
      <c r="C3" s="6" t="n">
        <v>4105</v>
      </c>
    </row>
    <row r="4">
      <c r="A4" s="4" t="inlineStr">
        <is>
          <t>Accrued advertising expenses</t>
        </is>
      </c>
      <c r="B4" s="5" t="n">
        <v>10732</v>
      </c>
      <c r="C4" s="5" t="n">
        <v>2596</v>
      </c>
    </row>
    <row r="5">
      <c r="A5" s="4" t="inlineStr">
        <is>
          <t>Other current liabilities</t>
        </is>
      </c>
      <c r="B5" s="5" t="n">
        <v>3197</v>
      </c>
      <c r="C5" s="5" t="n">
        <v>2720</v>
      </c>
    </row>
    <row r="6">
      <c r="A6" s="4" t="inlineStr">
        <is>
          <t>Accrued expenses and other current liabilities</t>
        </is>
      </c>
      <c r="B6" s="6" t="n">
        <v>16963</v>
      </c>
      <c r="C6" s="6" t="n">
        <v>94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Loan and Security Agreement - Additional Information (Detail) - USD ($)</t>
        </is>
      </c>
      <c r="B1" s="2" t="inlineStr">
        <is>
          <t>1 Months Ended</t>
        </is>
      </c>
      <c r="C1" s="2" t="inlineStr">
        <is>
          <t>6 Months Ended</t>
        </is>
      </c>
    </row>
    <row r="2">
      <c r="B2" s="2" t="inlineStr">
        <is>
          <t>Aug. 31, 2020</t>
        </is>
      </c>
      <c r="C2" s="2" t="inlineStr">
        <is>
          <t>Jun. 30, 2021</t>
        </is>
      </c>
    </row>
    <row r="3">
      <c r="A3" s="4" t="inlineStr">
        <is>
          <t>Loan and Security Agreement [Member]</t>
        </is>
      </c>
    </row>
    <row r="4">
      <c r="A4" s="3" t="inlineStr">
        <is>
          <t>Debt Instrument [Line Items]</t>
        </is>
      </c>
    </row>
    <row r="5">
      <c r="A5" s="4" t="inlineStr">
        <is>
          <t>Revolving line of credit outstanding amount</t>
        </is>
      </c>
      <c r="C5" s="6" t="n">
        <v>0</v>
      </c>
    </row>
    <row r="6">
      <c r="A6" s="4" t="inlineStr">
        <is>
          <t>Revolving Credit Facility [Member]</t>
        </is>
      </c>
    </row>
    <row r="7">
      <c r="A7" s="3" t="inlineStr">
        <is>
          <t>Debt Instrument [Line Items]</t>
        </is>
      </c>
    </row>
    <row r="8">
      <c r="A8" s="4" t="inlineStr">
        <is>
          <t>Credit facility borrowing capacity</t>
        </is>
      </c>
      <c r="C8" s="5" t="n">
        <v>25000000</v>
      </c>
    </row>
    <row r="9">
      <c r="A9" s="4" t="inlineStr">
        <is>
          <t>Revolving Credit Facility [Member] | Loan and Security Agreement [Member] | 2020 Loan Agreement [Member]</t>
        </is>
      </c>
    </row>
    <row r="10">
      <c r="A10" s="3" t="inlineStr">
        <is>
          <t>Debt Instrument [Line Items]</t>
        </is>
      </c>
    </row>
    <row r="11">
      <c r="A11" s="4" t="inlineStr">
        <is>
          <t>Credit facility borrowing capacity</t>
        </is>
      </c>
      <c r="C11" s="6" t="n">
        <v>25000000</v>
      </c>
    </row>
    <row r="12">
      <c r="A12" s="4" t="inlineStr">
        <is>
          <t>Maximum percentage borrowings of eligible accounts receivable</t>
        </is>
      </c>
      <c r="C12" s="4" t="inlineStr">
        <is>
          <t>80.00%</t>
        </is>
      </c>
    </row>
    <row r="13">
      <c r="A13" s="4" t="inlineStr">
        <is>
          <t>Debt instrument, interest rate description</t>
        </is>
      </c>
      <c r="B13" s="4" t="inlineStr">
        <is>
          <t>bear interest at the greater of 3.25% or the prime rate</t>
        </is>
      </c>
    </row>
    <row r="14">
      <c r="A14" s="4" t="inlineStr">
        <is>
          <t>Debt instrument interest rate during period minimum stated percentage</t>
        </is>
      </c>
      <c r="C14" s="4" t="inlineStr">
        <is>
          <t>3.25%</t>
        </is>
      </c>
    </row>
    <row r="15">
      <c r="A15" s="4" t="inlineStr">
        <is>
          <t>Debt Instrument, Covenant Description</t>
        </is>
      </c>
      <c r="B15" s="4" t="inlineStr">
        <is>
          <t>the Company is required to maintain a financial performance covenant: a minimum asset coverage ratio of 1.5 to 1, calculated as the sum of unrestricted cash and qualified accounts receivable divided by borrowings outstanding under the revolving line of credit. As of June 30, 2021, the Company was in compliance with these covenants. Events which would meet the criteria of a default under the 2020 Loan Agreement include failure to make payments when due, insolvency events, failure to comply with covenants or material adverse events with respect to the Company.</t>
        </is>
      </c>
    </row>
    <row r="16">
      <c r="A16" s="4" t="inlineStr">
        <is>
          <t>Maturity date</t>
        </is>
      </c>
      <c r="B16" s="4" t="inlineStr">
        <is>
          <t>2022-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Equity - Additional Information (Detail)</t>
        </is>
      </c>
      <c r="B1" s="2" t="inlineStr">
        <is>
          <t>6 Months Ended</t>
        </is>
      </c>
    </row>
    <row r="2">
      <c r="B2" s="2" t="inlineStr">
        <is>
          <t>Jun. 30, 2021</t>
        </is>
      </c>
    </row>
    <row r="3">
      <c r="A3" s="4" t="inlineStr">
        <is>
          <t>Class A Common Stock [Member]</t>
        </is>
      </c>
    </row>
    <row r="4">
      <c r="A4" s="3" t="inlineStr">
        <is>
          <t>Class of Stock [Line Items]</t>
        </is>
      </c>
    </row>
    <row r="5">
      <c r="A5" s="4" t="inlineStr">
        <is>
          <t>Common stock, voting right</t>
        </is>
      </c>
      <c r="B5" s="4" t="inlineStr">
        <is>
          <t>Class A common stock entitles the holder to one vote for each share</t>
        </is>
      </c>
    </row>
    <row r="6">
      <c r="A6" s="4" t="inlineStr">
        <is>
          <t>Class B Common Stock [Member]</t>
        </is>
      </c>
    </row>
    <row r="7">
      <c r="A7" s="3" t="inlineStr">
        <is>
          <t>Class of Stock [Line Items]</t>
        </is>
      </c>
    </row>
    <row r="8">
      <c r="A8" s="4" t="inlineStr">
        <is>
          <t>Common stock, voting right</t>
        </is>
      </c>
      <c r="B8" s="4" t="inlineStr">
        <is>
          <t>Class B common stock entitles the holder to ten votes for each share</t>
        </is>
      </c>
    </row>
    <row r="9">
      <c r="A9" s="4" t="inlineStr">
        <is>
          <t>Common stock, conversion features</t>
        </is>
      </c>
      <c r="B9" s="4" t="inlineStr">
        <is>
          <t>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s>
  <sheetData>
    <row r="1">
      <c r="A1" s="1" t="inlineStr">
        <is>
          <t>Stock-Based Compensation - Additional Information (Detail) - USD ($) $ in Thousands</t>
        </is>
      </c>
      <c r="B1" s="2" t="inlineStr">
        <is>
          <t>Jan. 01, 2021</t>
        </is>
      </c>
      <c r="C1" s="2" t="inlineStr">
        <is>
          <t>Jun. 27, 2018</t>
        </is>
      </c>
      <c r="D1" s="2" t="inlineStr">
        <is>
          <t>Jun. 30, 2021</t>
        </is>
      </c>
      <c r="E1" s="2" t="inlineStr">
        <is>
          <t>Jun. 30, 2020</t>
        </is>
      </c>
      <c r="F1" s="2" t="inlineStr">
        <is>
          <t>Jun. 30, 2021</t>
        </is>
      </c>
      <c r="G1" s="2" t="inlineStr">
        <is>
          <t>Jun. 30, 2020</t>
        </is>
      </c>
    </row>
    <row r="2">
      <c r="A2" s="3" t="inlineStr">
        <is>
          <t>Share-based Compensation Arrangement by Share-based Payment Award [Line Items]</t>
        </is>
      </c>
    </row>
    <row r="3">
      <c r="A3" s="4" t="inlineStr">
        <is>
          <t>Share-based Payment Arrangement, Expense</t>
        </is>
      </c>
      <c r="D3" s="6" t="n">
        <v>7089</v>
      </c>
      <c r="E3" s="6" t="n">
        <v>6250</v>
      </c>
      <c r="F3" s="6" t="n">
        <v>14609</v>
      </c>
      <c r="G3" s="6" t="n">
        <v>10790</v>
      </c>
    </row>
    <row r="4">
      <c r="A4" s="4" t="inlineStr">
        <is>
          <t>Probable Performance Based [Member]</t>
        </is>
      </c>
    </row>
    <row r="5">
      <c r="A5" s="3" t="inlineStr">
        <is>
          <t>Share-based Compensation Arrangement by Share-based Payment Award [Line Items]</t>
        </is>
      </c>
    </row>
    <row r="6">
      <c r="A6" s="4" t="inlineStr">
        <is>
          <t>Share-based Payment Arrangement, Expense</t>
        </is>
      </c>
      <c r="D6" s="5" t="n">
        <v>500</v>
      </c>
      <c r="F6" s="5" t="n">
        <v>900</v>
      </c>
    </row>
    <row r="7">
      <c r="A7" s="4" t="inlineStr">
        <is>
          <t>Performance Based [Member] | Non Probable Performance Based [Member]</t>
        </is>
      </c>
    </row>
    <row r="8">
      <c r="A8" s="3" t="inlineStr">
        <is>
          <t>Share-based Compensation Arrangement by Share-based Payment Award [Line Items]</t>
        </is>
      </c>
    </row>
    <row r="9">
      <c r="A9" s="4" t="inlineStr">
        <is>
          <t>Unrecognized compensation expense related to unvested options</t>
        </is>
      </c>
      <c r="D9" s="5" t="n">
        <v>3700</v>
      </c>
      <c r="F9" s="5" t="n">
        <v>3700</v>
      </c>
    </row>
    <row r="10">
      <c r="A10" s="4" t="inlineStr">
        <is>
          <t>Performance Based [Member] | Probable Performance Based And Service Based [Member]</t>
        </is>
      </c>
    </row>
    <row r="11">
      <c r="A11" s="3" t="inlineStr">
        <is>
          <t>Share-based Compensation Arrangement by Share-based Payment Award [Line Items]</t>
        </is>
      </c>
    </row>
    <row r="12">
      <c r="A12" s="4" t="inlineStr">
        <is>
          <t>Unrecognized compensation expense related to unvested options</t>
        </is>
      </c>
      <c r="D12" s="5" t="n">
        <v>52400</v>
      </c>
      <c r="F12" s="6" t="n">
        <v>52400</v>
      </c>
    </row>
    <row r="13">
      <c r="A13" s="4" t="inlineStr">
        <is>
          <t>Compensation expense, expected recognition period</t>
        </is>
      </c>
      <c r="F13" s="4" t="inlineStr">
        <is>
          <t>2 years 10 months 24 days</t>
        </is>
      </c>
    </row>
    <row r="14">
      <c r="A14" s="4" t="inlineStr">
        <is>
          <t>Maximum [Member]</t>
        </is>
      </c>
    </row>
    <row r="15">
      <c r="A15" s="3" t="inlineStr">
        <is>
          <t>Share-based Compensation Arrangement by Share-based Payment Award [Line Items]</t>
        </is>
      </c>
    </row>
    <row r="16">
      <c r="A16" s="4" t="inlineStr">
        <is>
          <t>Options expiration period</t>
        </is>
      </c>
      <c r="F16" s="4" t="inlineStr">
        <is>
          <t>10 years</t>
        </is>
      </c>
    </row>
    <row r="17">
      <c r="A17" s="4" t="inlineStr">
        <is>
          <t>Service Based Restricted Stock Units (RSUs) [Member] | Employees [Member]</t>
        </is>
      </c>
    </row>
    <row r="18">
      <c r="A18" s="3" t="inlineStr">
        <is>
          <t>Share-based Compensation Arrangement by Share-based Payment Award [Line Items]</t>
        </is>
      </c>
    </row>
    <row r="19">
      <c r="A19" s="4" t="inlineStr">
        <is>
          <t>Granted, shares</t>
        </is>
      </c>
      <c r="F19" s="5" t="n">
        <v>548885</v>
      </c>
    </row>
    <row r="20">
      <c r="A20" s="4" t="inlineStr">
        <is>
          <t>Aggregate grant date fair value of options</t>
        </is>
      </c>
      <c r="D20" s="5" t="n">
        <v>22700</v>
      </c>
      <c r="F20" s="6" t="n">
        <v>22700</v>
      </c>
    </row>
    <row r="21">
      <c r="A21" s="4" t="inlineStr">
        <is>
          <t>Service Based and Performance Based RSUs [Member] | Employees [Member]</t>
        </is>
      </c>
    </row>
    <row r="22">
      <c r="A22" s="3" t="inlineStr">
        <is>
          <t>Share-based Compensation Arrangement by Share-based Payment Award [Line Items]</t>
        </is>
      </c>
    </row>
    <row r="23">
      <c r="A23" s="4" t="inlineStr">
        <is>
          <t>Granted, shares</t>
        </is>
      </c>
      <c r="F23" s="5" t="n">
        <v>26788</v>
      </c>
    </row>
    <row r="24">
      <c r="A24" s="4" t="inlineStr">
        <is>
          <t>Aggregate grant date fair value of options</t>
        </is>
      </c>
      <c r="D24" s="6" t="n">
        <v>1300</v>
      </c>
      <c r="F24" s="6" t="n">
        <v>1300</v>
      </c>
    </row>
    <row r="25">
      <c r="A25" s="4" t="inlineStr">
        <is>
          <t>2018 Equity Incentive Plan [Member]</t>
        </is>
      </c>
    </row>
    <row r="26">
      <c r="A26" s="3" t="inlineStr">
        <is>
          <t>Share-based Compensation Arrangement by Share-based Payment Award [Line Items]</t>
        </is>
      </c>
    </row>
    <row r="27">
      <c r="A27" s="4" t="inlineStr">
        <is>
          <t>Share-based Compensation, common stock available for grant</t>
        </is>
      </c>
      <c r="D27" s="5" t="n">
        <v>2264762</v>
      </c>
      <c r="F27" s="5" t="n">
        <v>2264762</v>
      </c>
    </row>
    <row r="28">
      <c r="A28" s="4" t="inlineStr">
        <is>
          <t>Share-based Compensation, number of additional shares available for issuance</t>
        </is>
      </c>
      <c r="B28" s="5" t="n">
        <v>1410678</v>
      </c>
    </row>
    <row r="29">
      <c r="A29" s="4" t="inlineStr">
        <is>
          <t>2018 Equity Incentive Plan [Member] | Class A Common Stock [Member]</t>
        </is>
      </c>
    </row>
    <row r="30">
      <c r="A30" s="3" t="inlineStr">
        <is>
          <t>Share-based Compensation Arrangement by Share-based Payment Award [Line Items]</t>
        </is>
      </c>
    </row>
    <row r="31">
      <c r="A31" s="4" t="inlineStr">
        <is>
          <t>Share-based Compensation, common stock available for grant</t>
        </is>
      </c>
      <c r="C31" s="5" t="n">
        <v>2149480</v>
      </c>
    </row>
    <row r="32">
      <c r="A32" s="4" t="inlineStr">
        <is>
          <t>2018 Equity Incentive Plan [Member] | Class A Common Stock [Member] | Maximum [Member]</t>
        </is>
      </c>
    </row>
    <row r="33">
      <c r="A33" s="3" t="inlineStr">
        <is>
          <t>Share-based Compensation Arrangement by Share-based Payment Award [Line Items]</t>
        </is>
      </c>
    </row>
    <row r="34">
      <c r="A34" s="4" t="inlineStr">
        <is>
          <t>Share-based Compensation, common stock available for grant</t>
        </is>
      </c>
      <c r="C34" s="5" t="n">
        <v>5028832</v>
      </c>
    </row>
    <row r="35">
      <c r="A35" s="4" t="inlineStr">
        <is>
          <t>Annual increase in shares authorized</t>
        </is>
      </c>
      <c r="C35" s="5" t="n">
        <v>2500000</v>
      </c>
    </row>
    <row r="36">
      <c r="A36" s="4" t="inlineStr">
        <is>
          <t>2018 Equity Incentive Plan [Member] | Class A Common Stock and Class B Common Stock [Member]</t>
        </is>
      </c>
    </row>
    <row r="37">
      <c r="A37" s="3" t="inlineStr">
        <is>
          <t>Share-based Compensation Arrangement by Share-based Payment Award [Line Items]</t>
        </is>
      </c>
    </row>
    <row r="38">
      <c r="A38" s="4" t="inlineStr">
        <is>
          <t>Share-based Compensation, number of additional shares available from 2008 Stock Incentive Plan</t>
        </is>
      </c>
      <c r="C38" s="5" t="n">
        <v>583056</v>
      </c>
    </row>
    <row r="39">
      <c r="A39" s="4" t="inlineStr">
        <is>
          <t>2018 Equity Incentive Plan [Member] | Class A Common Stock and Class B Common Stock [Member] | Maximum [Member]</t>
        </is>
      </c>
    </row>
    <row r="40">
      <c r="A40" s="3" t="inlineStr">
        <is>
          <t>Share-based Compensation Arrangement by Share-based Payment Award [Line Items]</t>
        </is>
      </c>
    </row>
    <row r="41">
      <c r="A41" s="4" t="inlineStr">
        <is>
          <t>Annual percentage increase in shares authorized</t>
        </is>
      </c>
      <c r="C41" s="4" t="inlineStr">
        <is>
          <t>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of Statements of Operations and Comprehensive Income (Los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Stock-based compensation expense</t>
        </is>
      </c>
      <c r="B4" s="6" t="n">
        <v>7089</v>
      </c>
      <c r="C4" s="6" t="n">
        <v>6250</v>
      </c>
      <c r="D4" s="6" t="n">
        <v>14609</v>
      </c>
      <c r="E4" s="6" t="n">
        <v>10790</v>
      </c>
    </row>
    <row r="5">
      <c r="A5" s="4" t="inlineStr">
        <is>
          <t>Cost of Revenue [Member]</t>
        </is>
      </c>
    </row>
    <row r="6">
      <c r="A6" s="3" t="inlineStr">
        <is>
          <t>Share-based Compensation Arrangement by Share-based Payment Award, Compensation Cost [Line Items]</t>
        </is>
      </c>
    </row>
    <row r="7">
      <c r="A7" s="4" t="inlineStr">
        <is>
          <t>Stock-based compensation expense</t>
        </is>
      </c>
      <c r="B7" s="5" t="n">
        <v>83</v>
      </c>
      <c r="C7" s="5" t="n">
        <v>88</v>
      </c>
      <c r="D7" s="5" t="n">
        <v>174</v>
      </c>
      <c r="E7" s="5" t="n">
        <v>142</v>
      </c>
    </row>
    <row r="8">
      <c r="A8" s="4" t="inlineStr">
        <is>
          <t>Sales and Marketing [Member]</t>
        </is>
      </c>
    </row>
    <row r="9">
      <c r="A9" s="3" t="inlineStr">
        <is>
          <t>Share-based Compensation Arrangement by Share-based Payment Award, Compensation Cost [Line Items]</t>
        </is>
      </c>
    </row>
    <row r="10">
      <c r="A10" s="4" t="inlineStr">
        <is>
          <t>Stock-based compensation expense</t>
        </is>
      </c>
      <c r="B10" s="5" t="n">
        <v>2459</v>
      </c>
      <c r="C10" s="5" t="n">
        <v>2547</v>
      </c>
      <c r="D10" s="5" t="n">
        <v>5850</v>
      </c>
      <c r="E10" s="5" t="n">
        <v>4242</v>
      </c>
    </row>
    <row r="11">
      <c r="A11" s="4" t="inlineStr">
        <is>
          <t>Research and Development [Member]</t>
        </is>
      </c>
    </row>
    <row r="12">
      <c r="A12" s="3" t="inlineStr">
        <is>
          <t>Share-based Compensation Arrangement by Share-based Payment Award, Compensation Cost [Line Items]</t>
        </is>
      </c>
    </row>
    <row r="13">
      <c r="A13" s="4" t="inlineStr">
        <is>
          <t>Stock-based compensation expense</t>
        </is>
      </c>
      <c r="B13" s="5" t="n">
        <v>2321</v>
      </c>
      <c r="C13" s="5" t="n">
        <v>1862</v>
      </c>
      <c r="D13" s="5" t="n">
        <v>4648</v>
      </c>
      <c r="E13" s="5" t="n">
        <v>3138</v>
      </c>
    </row>
    <row r="14">
      <c r="A14" s="4" t="inlineStr">
        <is>
          <t>General and Administrative [Member]</t>
        </is>
      </c>
    </row>
    <row r="15">
      <c r="A15" s="3" t="inlineStr">
        <is>
          <t>Share-based Compensation Arrangement by Share-based Payment Award, Compensation Cost [Line Items]</t>
        </is>
      </c>
    </row>
    <row r="16">
      <c r="A16" s="4" t="inlineStr">
        <is>
          <t>Stock-based compensation expense</t>
        </is>
      </c>
      <c r="B16" s="6" t="n">
        <v>2226</v>
      </c>
      <c r="C16" s="6" t="n">
        <v>1753</v>
      </c>
      <c r="D16" s="6" t="n">
        <v>3937</v>
      </c>
      <c r="E16" s="6" t="n">
        <v>32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05063</v>
      </c>
      <c r="C4" s="6" t="n">
        <v>78302</v>
      </c>
      <c r="D4" s="6" t="n">
        <v>208885</v>
      </c>
      <c r="E4" s="6" t="n">
        <v>159666</v>
      </c>
    </row>
    <row r="5">
      <c r="A5" s="3" t="inlineStr">
        <is>
          <t>Cost and operating expenses:</t>
        </is>
      </c>
    </row>
    <row r="6">
      <c r="A6" s="4" t="inlineStr">
        <is>
          <t>Cost of revenue</t>
        </is>
      </c>
      <c r="B6" s="5" t="n">
        <v>5811</v>
      </c>
      <c r="C6" s="5" t="n">
        <v>4977</v>
      </c>
      <c r="D6" s="5" t="n">
        <v>11764</v>
      </c>
      <c r="E6" s="5" t="n">
        <v>10312</v>
      </c>
    </row>
    <row r="7">
      <c r="A7" s="4" t="inlineStr">
        <is>
          <t>Sales and marketing</t>
        </is>
      </c>
      <c r="B7" s="5" t="n">
        <v>85610</v>
      </c>
      <c r="C7" s="5" t="n">
        <v>64561</v>
      </c>
      <c r="D7" s="5" t="n">
        <v>173179</v>
      </c>
      <c r="E7" s="5" t="n">
        <v>131065</v>
      </c>
    </row>
    <row r="8">
      <c r="A8" s="4" t="inlineStr">
        <is>
          <t>Research and development</t>
        </is>
      </c>
      <c r="B8" s="5" t="n">
        <v>9053</v>
      </c>
      <c r="C8" s="5" t="n">
        <v>6966</v>
      </c>
      <c r="D8" s="5" t="n">
        <v>17626</v>
      </c>
      <c r="E8" s="5" t="n">
        <v>13425</v>
      </c>
    </row>
    <row r="9">
      <c r="A9" s="4" t="inlineStr">
        <is>
          <t>General and administrative</t>
        </is>
      </c>
      <c r="B9" s="5" t="n">
        <v>6200</v>
      </c>
      <c r="C9" s="5" t="n">
        <v>4754</v>
      </c>
      <c r="D9" s="5" t="n">
        <v>11796</v>
      </c>
      <c r="E9" s="5" t="n">
        <v>9473</v>
      </c>
    </row>
    <row r="10">
      <c r="A10" s="4" t="inlineStr">
        <is>
          <t>Acquisition-related</t>
        </is>
      </c>
      <c r="B10" s="5" t="n">
        <v>265</v>
      </c>
      <c r="D10" s="5" t="n">
        <v>186</v>
      </c>
    </row>
    <row r="11">
      <c r="A11" s="4" t="inlineStr">
        <is>
          <t>Total cost and operating expenses</t>
        </is>
      </c>
      <c r="B11" s="5" t="n">
        <v>106939</v>
      </c>
      <c r="C11" s="5" t="n">
        <v>81258</v>
      </c>
      <c r="D11" s="5" t="n">
        <v>214551</v>
      </c>
      <c r="E11" s="5" t="n">
        <v>164275</v>
      </c>
    </row>
    <row r="12">
      <c r="A12" s="4" t="inlineStr">
        <is>
          <t>Loss from operations</t>
        </is>
      </c>
      <c r="B12" s="5" t="n">
        <v>-1876</v>
      </c>
      <c r="C12" s="5" t="n">
        <v>-2956</v>
      </c>
      <c r="D12" s="5" t="n">
        <v>-5666</v>
      </c>
      <c r="E12" s="5" t="n">
        <v>-4609</v>
      </c>
    </row>
    <row r="13">
      <c r="A13" s="3" t="inlineStr">
        <is>
          <t>Other income (expense):</t>
        </is>
      </c>
    </row>
    <row r="14">
      <c r="A14" s="4" t="inlineStr">
        <is>
          <t>Interest income</t>
        </is>
      </c>
      <c r="B14" s="5" t="n">
        <v>10</v>
      </c>
      <c r="C14" s="5" t="n">
        <v>47</v>
      </c>
      <c r="D14" s="5" t="n">
        <v>24</v>
      </c>
      <c r="E14" s="5" t="n">
        <v>158</v>
      </c>
    </row>
    <row r="15">
      <c r="A15" s="4" t="inlineStr">
        <is>
          <t>Other income (expense), net</t>
        </is>
      </c>
      <c r="B15" s="5" t="n">
        <v>-15</v>
      </c>
      <c r="C15" s="5" t="n">
        <v>101</v>
      </c>
      <c r="D15" s="5" t="n">
        <v>-40</v>
      </c>
      <c r="E15" s="5" t="n">
        <v>201</v>
      </c>
    </row>
    <row r="16">
      <c r="A16" s="4" t="inlineStr">
        <is>
          <t>Total other income (expense), net</t>
        </is>
      </c>
      <c r="B16" s="5" t="n">
        <v>-5</v>
      </c>
      <c r="C16" s="5" t="n">
        <v>148</v>
      </c>
      <c r="D16" s="5" t="n">
        <v>-16</v>
      </c>
      <c r="E16" s="5" t="n">
        <v>359</v>
      </c>
    </row>
    <row r="17">
      <c r="A17" s="4" t="inlineStr">
        <is>
          <t>Net loss</t>
        </is>
      </c>
      <c r="B17" s="6" t="n">
        <v>-1881</v>
      </c>
      <c r="C17" s="6" t="n">
        <v>-2808</v>
      </c>
      <c r="D17" s="6" t="n">
        <v>-5682</v>
      </c>
      <c r="E17" s="6" t="n">
        <v>-4250</v>
      </c>
    </row>
    <row r="18">
      <c r="A18" s="4" t="inlineStr">
        <is>
          <t>Net loss per share, basic</t>
        </is>
      </c>
      <c r="B18" s="8" t="n">
        <v>-0.07000000000000001</v>
      </c>
      <c r="C18" s="8" t="n">
        <v>-0.1</v>
      </c>
      <c r="D18" s="8" t="n">
        <v>-0.2</v>
      </c>
      <c r="E18" s="8" t="n">
        <v>-0.16</v>
      </c>
    </row>
    <row r="19">
      <c r="A19" s="4" t="inlineStr">
        <is>
          <t>Net loss per share, diluted</t>
        </is>
      </c>
      <c r="B19" s="8" t="n">
        <v>-0.07000000000000001</v>
      </c>
      <c r="C19" s="8" t="n">
        <v>-0.1</v>
      </c>
      <c r="D19" s="8" t="n">
        <v>-0.2</v>
      </c>
      <c r="E19" s="8" t="n">
        <v>-0.16</v>
      </c>
    </row>
    <row r="20">
      <c r="A20" s="4" t="inlineStr">
        <is>
          <t>Weighted average common shares outstanding, basic</t>
        </is>
      </c>
      <c r="B20" s="5" t="n">
        <v>28895</v>
      </c>
      <c r="C20" s="5" t="n">
        <v>27136</v>
      </c>
      <c r="D20" s="5" t="n">
        <v>28665</v>
      </c>
      <c r="E20" s="5" t="n">
        <v>26888</v>
      </c>
    </row>
    <row r="21">
      <c r="A21" s="4" t="inlineStr">
        <is>
          <t>Weighted average common shares outstanding, diluted</t>
        </is>
      </c>
      <c r="B21" s="5" t="n">
        <v>28895</v>
      </c>
      <c r="C21" s="5" t="n">
        <v>27136</v>
      </c>
      <c r="D21" s="5" t="n">
        <v>28665</v>
      </c>
      <c r="E21" s="5" t="n">
        <v>26888</v>
      </c>
    </row>
    <row r="22">
      <c r="A22" s="4" t="inlineStr">
        <is>
          <t>Net loss</t>
        </is>
      </c>
      <c r="B22" s="6" t="n">
        <v>-1881</v>
      </c>
      <c r="C22" s="6" t="n">
        <v>-2808</v>
      </c>
      <c r="D22" s="6" t="n">
        <v>-5682</v>
      </c>
      <c r="E22" s="6" t="n">
        <v>-4250</v>
      </c>
    </row>
    <row r="23">
      <c r="A23" s="3" t="inlineStr">
        <is>
          <t>Other comprehensive income:</t>
        </is>
      </c>
    </row>
    <row r="24">
      <c r="A24" s="4" t="inlineStr">
        <is>
          <t>Foreign currency translation adjustment</t>
        </is>
      </c>
      <c r="B24" s="5" t="n">
        <v>7</v>
      </c>
      <c r="D24" s="5" t="n">
        <v>22</v>
      </c>
    </row>
    <row r="25">
      <c r="A25" s="4" t="inlineStr">
        <is>
          <t>Comprehensive loss</t>
        </is>
      </c>
      <c r="B25" s="6" t="n">
        <v>-1874</v>
      </c>
      <c r="C25" s="6" t="n">
        <v>-2808</v>
      </c>
      <c r="D25" s="6" t="n">
        <v>-5660</v>
      </c>
      <c r="E25" s="6" t="n">
        <v>-4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Additional Information (Detail) $ in Millions</t>
        </is>
      </c>
      <c r="B1" s="2" t="inlineStr">
        <is>
          <t>Jun. 30, 2021USD ($)</t>
        </is>
      </c>
    </row>
    <row r="2">
      <c r="A2" s="3" t="inlineStr">
        <is>
          <t>Operating Leased Assets [Line Items]</t>
        </is>
      </c>
    </row>
    <row r="3">
      <c r="A3" s="4" t="inlineStr">
        <is>
          <t>Nonprobable Sales Tax Due</t>
        </is>
      </c>
      <c r="B3" s="9"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tirement Plan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Contribution to defined contribution savings plan</t>
        </is>
      </c>
      <c r="B4" s="9" t="n">
        <v>0.3</v>
      </c>
      <c r="C4" s="9" t="n">
        <v>0.1</v>
      </c>
      <c r="D4" s="9" t="n">
        <v>0.5</v>
      </c>
      <c r="E4" s="9" t="n">
        <v>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Expense from transactions with related party</t>
        </is>
      </c>
      <c r="B4" s="9" t="n">
        <v>0.9</v>
      </c>
      <c r="C4" s="9" t="n">
        <v>0.6</v>
      </c>
      <c r="D4" s="9" t="n">
        <v>1.9</v>
      </c>
      <c r="E4" s="9" t="n">
        <v>1.5</v>
      </c>
    </row>
    <row r="5">
      <c r="A5" s="4" t="inlineStr">
        <is>
          <t>Payment to related party</t>
        </is>
      </c>
      <c r="B5" s="5" t="n">
        <v>1</v>
      </c>
      <c r="C5" s="9" t="n">
        <v>0.9</v>
      </c>
      <c r="D5" s="10" t="n">
        <v>1.8</v>
      </c>
      <c r="E5" s="9" t="n">
        <v>1.9</v>
      </c>
    </row>
    <row r="6">
      <c r="A6" s="4" t="inlineStr">
        <is>
          <t>Due to affiliate</t>
        </is>
      </c>
      <c r="B6" s="9" t="n">
        <v>0.6</v>
      </c>
      <c r="D6" s="9" t="n">
        <v>0.6</v>
      </c>
      <c r="F6" s="9" t="n">
        <v>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 - USD ($) $ in Thousands</t>
        </is>
      </c>
      <c r="B1" s="2" t="inlineStr">
        <is>
          <t>Jul. 20, 2021</t>
        </is>
      </c>
      <c r="C1" s="2" t="inlineStr">
        <is>
          <t>Sep. 01, 2020</t>
        </is>
      </c>
    </row>
    <row r="2">
      <c r="A2" s="3" t="inlineStr">
        <is>
          <t>Subsequent Event [Line Items]</t>
        </is>
      </c>
    </row>
    <row r="3">
      <c r="A3" s="4" t="inlineStr">
        <is>
          <t>Payment to acquire business</t>
        </is>
      </c>
      <c r="C3" s="6" t="n">
        <v>14930</v>
      </c>
    </row>
    <row r="4">
      <c r="A4" s="4" t="inlineStr">
        <is>
          <t>Subsequent Event [Member] | TEXAS | PolicyFuel LLC [Member]</t>
        </is>
      </c>
    </row>
    <row r="5">
      <c r="A5" s="3" t="inlineStr">
        <is>
          <t>Subsequent Event [Line Items]</t>
        </is>
      </c>
    </row>
    <row r="6">
      <c r="A6" s="4" t="inlineStr">
        <is>
          <t>Payment to acquire business</t>
        </is>
      </c>
      <c r="B6" s="6" t="n">
        <v>16000</v>
      </c>
    </row>
    <row r="7">
      <c r="A7" s="4" t="inlineStr">
        <is>
          <t>Business combination contingent consideration period of achievement</t>
        </is>
      </c>
      <c r="B7"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6" customWidth="1" min="5" max="5"/>
    <col width="29" customWidth="1" min="6" max="6"/>
    <col width="55" customWidth="1" min="7" max="7"/>
  </cols>
  <sheetData>
    <row r="1">
      <c r="A1" s="1" t="inlineStr">
        <is>
          <t>Condensed Consolidated Statements of Stockholders' Equity - USD ($) $ in Thousands</t>
        </is>
      </c>
      <c r="B1" s="2" t="inlineStr">
        <is>
          <t>Total</t>
        </is>
      </c>
      <c r="C1" s="2" t="inlineStr">
        <is>
          <t>Class A Common Stock [Member]</t>
        </is>
      </c>
      <c r="D1" s="2" t="inlineStr">
        <is>
          <t>Class B Common Stock [Member]</t>
        </is>
      </c>
      <c r="E1" s="2" t="inlineStr">
        <is>
          <t>Additional Paid-in Capital [Member]</t>
        </is>
      </c>
      <c r="F1" s="2" t="inlineStr">
        <is>
          <t>Accumulated Deficit [Member]</t>
        </is>
      </c>
      <c r="G1" s="2" t="inlineStr">
        <is>
          <t>Accumulated Other Comprehensive Income (Loss) [Member]</t>
        </is>
      </c>
    </row>
    <row r="2">
      <c r="A2" s="4" t="inlineStr">
        <is>
          <t>Beginning balance at Dec. 31, 2019</t>
        </is>
      </c>
      <c r="B2" s="6" t="n">
        <v>51770</v>
      </c>
      <c r="C2" s="6" t="n">
        <v>15</v>
      </c>
      <c r="D2" s="6" t="n">
        <v>12</v>
      </c>
      <c r="E2" s="6" t="n">
        <v>158752</v>
      </c>
      <c r="F2" s="6" t="n">
        <v>-107009</v>
      </c>
    </row>
    <row r="3">
      <c r="A3" s="4" t="inlineStr">
        <is>
          <t>Beginning balance, shares at Dec. 31, 2019</t>
        </is>
      </c>
      <c r="C3" s="5" t="n">
        <v>14635834</v>
      </c>
      <c r="D3" s="5" t="n">
        <v>11802341</v>
      </c>
    </row>
    <row r="4">
      <c r="A4" s="4" t="inlineStr">
        <is>
          <t>Issuance of common stock upon exercise of stock options</t>
        </is>
      </c>
      <c r="B4" s="5" t="n">
        <v>1364</v>
      </c>
      <c r="C4" s="6" t="n">
        <v>0</v>
      </c>
      <c r="E4" s="5" t="n">
        <v>1364</v>
      </c>
    </row>
    <row r="5">
      <c r="A5" s="4" t="inlineStr">
        <is>
          <t>Issuance of common stock upon exercise of stock options, shares</t>
        </is>
      </c>
      <c r="C5" s="5" t="n">
        <v>214179</v>
      </c>
    </row>
    <row r="6">
      <c r="A6" s="4" t="inlineStr">
        <is>
          <t>Vesting of restricted stock units, shares</t>
        </is>
      </c>
      <c r="C6" s="5" t="n">
        <v>329897</v>
      </c>
    </row>
    <row r="7">
      <c r="A7" s="4" t="inlineStr">
        <is>
          <t>Stock-based compensation expense</t>
        </is>
      </c>
      <c r="B7" s="5" t="n">
        <v>4540</v>
      </c>
      <c r="E7" s="5" t="n">
        <v>4540</v>
      </c>
    </row>
    <row r="8">
      <c r="A8" s="4" t="inlineStr">
        <is>
          <t>Transfer of Class B common stock to Class A common stock</t>
        </is>
      </c>
      <c r="C8" s="6" t="n">
        <v>2</v>
      </c>
      <c r="D8" s="6" t="n">
        <v>-2</v>
      </c>
    </row>
    <row r="9">
      <c r="A9" s="4" t="inlineStr">
        <is>
          <t>Transfer of Class B common stock to Class A common stock, shares</t>
        </is>
      </c>
      <c r="C9" s="5" t="n">
        <v>1388536</v>
      </c>
      <c r="D9" s="5" t="n">
        <v>-1388536</v>
      </c>
    </row>
    <row r="10">
      <c r="A10" s="4" t="inlineStr">
        <is>
          <t>Net loss</t>
        </is>
      </c>
      <c r="B10" s="5" t="n">
        <v>-1442</v>
      </c>
      <c r="F10" s="5" t="n">
        <v>-1442</v>
      </c>
    </row>
    <row r="11">
      <c r="A11" s="4" t="inlineStr">
        <is>
          <t>Ending balance at Mar. 31, 2020</t>
        </is>
      </c>
      <c r="B11" s="5" t="n">
        <v>56232</v>
      </c>
      <c r="C11" s="6" t="n">
        <v>17</v>
      </c>
      <c r="D11" s="6" t="n">
        <v>10</v>
      </c>
      <c r="E11" s="5" t="n">
        <v>164656</v>
      </c>
      <c r="F11" s="5" t="n">
        <v>-108451</v>
      </c>
      <c r="G11" s="6" t="n">
        <v>0</v>
      </c>
    </row>
    <row r="12">
      <c r="A12" s="4" t="inlineStr">
        <is>
          <t>Ending balance, shares at Mar. 31, 2020</t>
        </is>
      </c>
      <c r="C12" s="5" t="n">
        <v>16568446</v>
      </c>
      <c r="D12" s="5" t="n">
        <v>10413805</v>
      </c>
    </row>
    <row r="13">
      <c r="A13" s="4" t="inlineStr">
        <is>
          <t>Beginning balance at Dec. 31, 2019</t>
        </is>
      </c>
      <c r="B13" s="5" t="n">
        <v>51770</v>
      </c>
      <c r="C13" s="6" t="n">
        <v>15</v>
      </c>
      <c r="D13" s="6" t="n">
        <v>12</v>
      </c>
      <c r="E13" s="5" t="n">
        <v>158752</v>
      </c>
      <c r="F13" s="5" t="n">
        <v>-107009</v>
      </c>
    </row>
    <row r="14">
      <c r="A14" s="4" t="inlineStr">
        <is>
          <t>Beginning balance, shares at Dec. 31, 2019</t>
        </is>
      </c>
      <c r="C14" s="5" t="n">
        <v>14635834</v>
      </c>
      <c r="D14" s="5" t="n">
        <v>11802341</v>
      </c>
    </row>
    <row r="15">
      <c r="A15" s="4" t="inlineStr">
        <is>
          <t>Net loss</t>
        </is>
      </c>
      <c r="B15" s="5" t="n">
        <v>-4250</v>
      </c>
    </row>
    <row r="16">
      <c r="A16" s="4" t="inlineStr">
        <is>
          <t>Ending balance at Jun. 30, 2020</t>
        </is>
      </c>
      <c r="B16" s="5" t="n">
        <v>60628</v>
      </c>
      <c r="C16" s="6" t="n">
        <v>19</v>
      </c>
      <c r="D16" s="6" t="n">
        <v>8</v>
      </c>
      <c r="E16" s="5" t="n">
        <v>171860</v>
      </c>
      <c r="F16" s="5" t="n">
        <v>-111259</v>
      </c>
      <c r="G16" s="5" t="n">
        <v>0</v>
      </c>
    </row>
    <row r="17">
      <c r="A17" s="4" t="inlineStr">
        <is>
          <t>Ending balance, shares at Jun. 30, 2020</t>
        </is>
      </c>
      <c r="C17" s="5" t="n">
        <v>18932306</v>
      </c>
      <c r="D17" s="5" t="n">
        <v>8430585</v>
      </c>
    </row>
    <row r="18">
      <c r="A18" s="4" t="inlineStr">
        <is>
          <t>Beginning balance at Dec. 31, 2019</t>
        </is>
      </c>
      <c r="B18" s="5" t="n">
        <v>51770</v>
      </c>
      <c r="C18" s="6" t="n">
        <v>15</v>
      </c>
      <c r="D18" s="6" t="n">
        <v>12</v>
      </c>
      <c r="E18" s="5" t="n">
        <v>158752</v>
      </c>
      <c r="F18" s="5" t="n">
        <v>-107009</v>
      </c>
    </row>
    <row r="19">
      <c r="A19" s="4" t="inlineStr">
        <is>
          <t>Beginning balance, shares at Dec. 31, 2019</t>
        </is>
      </c>
      <c r="C19" s="5" t="n">
        <v>14635834</v>
      </c>
      <c r="D19" s="5" t="n">
        <v>11802341</v>
      </c>
    </row>
    <row r="20">
      <c r="A20" s="4" t="inlineStr">
        <is>
          <t>Net loss</t>
        </is>
      </c>
      <c r="B20" s="5" t="n">
        <v>-11200</v>
      </c>
    </row>
    <row r="21">
      <c r="A21" s="4" t="inlineStr">
        <is>
          <t>Ending balance at Dec. 31, 2020</t>
        </is>
      </c>
      <c r="B21" s="5" t="n">
        <v>70982</v>
      </c>
      <c r="C21" s="6" t="n">
        <v>21</v>
      </c>
      <c r="D21" s="6" t="n">
        <v>7</v>
      </c>
      <c r="E21" s="5" t="n">
        <v>189172</v>
      </c>
      <c r="F21" s="5" t="n">
        <v>-118211</v>
      </c>
      <c r="G21" s="5" t="n">
        <v>-7</v>
      </c>
    </row>
    <row r="22">
      <c r="A22" s="4" t="inlineStr">
        <is>
          <t>Ending balance, shares at Dec. 31, 2020</t>
        </is>
      </c>
      <c r="C22" s="5" t="n">
        <v>20784065</v>
      </c>
      <c r="D22" s="5" t="n">
        <v>7429502</v>
      </c>
    </row>
    <row r="23">
      <c r="A23" s="4" t="inlineStr">
        <is>
          <t>Beginning balance at Mar. 31, 2020</t>
        </is>
      </c>
      <c r="B23" s="5" t="n">
        <v>56232</v>
      </c>
      <c r="C23" s="6" t="n">
        <v>17</v>
      </c>
      <c r="D23" s="6" t="n">
        <v>10</v>
      </c>
      <c r="E23" s="5" t="n">
        <v>164656</v>
      </c>
      <c r="F23" s="5" t="n">
        <v>-108451</v>
      </c>
      <c r="G23" s="5" t="n">
        <v>0</v>
      </c>
    </row>
    <row r="24">
      <c r="A24" s="4" t="inlineStr">
        <is>
          <t>Beginning balance, shares at Mar. 31, 2020</t>
        </is>
      </c>
      <c r="C24" s="5" t="n">
        <v>16568446</v>
      </c>
      <c r="D24" s="5" t="n">
        <v>10413805</v>
      </c>
    </row>
    <row r="25">
      <c r="A25" s="4" t="inlineStr">
        <is>
          <t>Issuance of common stock upon exercise of stock options</t>
        </is>
      </c>
      <c r="B25" s="5" t="n">
        <v>954</v>
      </c>
      <c r="C25" s="6" t="n">
        <v>0</v>
      </c>
      <c r="E25" s="5" t="n">
        <v>954</v>
      </c>
    </row>
    <row r="26">
      <c r="A26" s="4" t="inlineStr">
        <is>
          <t>Issuance of common stock upon exercise of stock options, shares</t>
        </is>
      </c>
      <c r="C26" s="5" t="n">
        <v>126375</v>
      </c>
    </row>
    <row r="27">
      <c r="A27" s="4" t="inlineStr">
        <is>
          <t>Vesting of restricted stock units, shares</t>
        </is>
      </c>
      <c r="C27" s="5" t="n">
        <v>254265</v>
      </c>
    </row>
    <row r="28">
      <c r="A28" s="4" t="inlineStr">
        <is>
          <t>Stock-based compensation expense</t>
        </is>
      </c>
      <c r="B28" s="5" t="n">
        <v>6250</v>
      </c>
      <c r="E28" s="5" t="n">
        <v>6250</v>
      </c>
    </row>
    <row r="29">
      <c r="A29" s="4" t="inlineStr">
        <is>
          <t>Transfer of Class B common stock to Class A common stock</t>
        </is>
      </c>
      <c r="C29" s="6" t="n">
        <v>2</v>
      </c>
      <c r="D29" s="6" t="n">
        <v>-2</v>
      </c>
    </row>
    <row r="30">
      <c r="A30" s="4" t="inlineStr">
        <is>
          <t>Transfer of Class B common stock to Class A common stock, shares</t>
        </is>
      </c>
      <c r="C30" s="5" t="n">
        <v>1983220</v>
      </c>
      <c r="D30" s="5" t="n">
        <v>-1983220</v>
      </c>
    </row>
    <row r="31">
      <c r="A31" s="4" t="inlineStr">
        <is>
          <t>Net loss</t>
        </is>
      </c>
      <c r="B31" s="5" t="n">
        <v>-2808</v>
      </c>
      <c r="F31" s="5" t="n">
        <v>-2808</v>
      </c>
    </row>
    <row r="32">
      <c r="A32" s="4" t="inlineStr">
        <is>
          <t>Ending balance at Jun. 30, 2020</t>
        </is>
      </c>
      <c r="B32" s="5" t="n">
        <v>60628</v>
      </c>
      <c r="C32" s="6" t="n">
        <v>19</v>
      </c>
      <c r="D32" s="6" t="n">
        <v>8</v>
      </c>
      <c r="E32" s="5" t="n">
        <v>171860</v>
      </c>
      <c r="F32" s="5" t="n">
        <v>-111259</v>
      </c>
      <c r="G32" s="5" t="n">
        <v>0</v>
      </c>
    </row>
    <row r="33">
      <c r="A33" s="4" t="inlineStr">
        <is>
          <t>Ending balance, shares at Jun. 30, 2020</t>
        </is>
      </c>
      <c r="C33" s="5" t="n">
        <v>18932306</v>
      </c>
      <c r="D33" s="5" t="n">
        <v>8430585</v>
      </c>
    </row>
    <row r="34">
      <c r="A34" s="4" t="inlineStr">
        <is>
          <t>Beginning balance at Dec. 31, 2020</t>
        </is>
      </c>
      <c r="B34" s="5" t="n">
        <v>70982</v>
      </c>
      <c r="C34" s="6" t="n">
        <v>21</v>
      </c>
      <c r="D34" s="6" t="n">
        <v>7</v>
      </c>
      <c r="E34" s="5" t="n">
        <v>189172</v>
      </c>
      <c r="F34" s="5" t="n">
        <v>-118211</v>
      </c>
      <c r="G34" s="5" t="n">
        <v>-7</v>
      </c>
    </row>
    <row r="35">
      <c r="A35" s="4" t="inlineStr">
        <is>
          <t>Beginning balance, shares at Dec. 31, 2020</t>
        </is>
      </c>
      <c r="C35" s="5" t="n">
        <v>20784065</v>
      </c>
      <c r="D35" s="5" t="n">
        <v>7429502</v>
      </c>
    </row>
    <row r="36">
      <c r="A36" s="4" t="inlineStr">
        <is>
          <t>Issuance of common stock upon exercise of stock options</t>
        </is>
      </c>
      <c r="B36" s="5" t="n">
        <v>1272</v>
      </c>
      <c r="C36" s="6" t="n">
        <v>0</v>
      </c>
      <c r="E36" s="5" t="n">
        <v>1272</v>
      </c>
    </row>
    <row r="37">
      <c r="A37" s="4" t="inlineStr">
        <is>
          <t>Issuance of common stock upon exercise of stock options, shares</t>
        </is>
      </c>
      <c r="C37" s="5" t="n">
        <v>213317</v>
      </c>
    </row>
    <row r="38">
      <c r="A38" s="4" t="inlineStr">
        <is>
          <t>Vesting of restricted stock units, shares</t>
        </is>
      </c>
      <c r="C38" s="5" t="n">
        <v>332311</v>
      </c>
    </row>
    <row r="39">
      <c r="A39" s="4" t="inlineStr">
        <is>
          <t>Stock-based compensation expense</t>
        </is>
      </c>
      <c r="B39" s="5" t="n">
        <v>7520</v>
      </c>
      <c r="E39" s="5" t="n">
        <v>7520</v>
      </c>
    </row>
    <row r="40">
      <c r="A40" s="4" t="inlineStr">
        <is>
          <t>Transfer of Class B common stock to Class A common stock</t>
        </is>
      </c>
      <c r="C40" s="6" t="n">
        <v>1</v>
      </c>
      <c r="D40" s="6" t="n">
        <v>-1</v>
      </c>
    </row>
    <row r="41">
      <c r="A41" s="4" t="inlineStr">
        <is>
          <t>Transfer of Class B common stock to Class A common stock, shares</t>
        </is>
      </c>
      <c r="C41" s="5" t="n">
        <v>1021824</v>
      </c>
      <c r="D41" s="5" t="n">
        <v>-1021824</v>
      </c>
    </row>
    <row r="42">
      <c r="A42" s="4" t="inlineStr">
        <is>
          <t>Foreign currency translation adjustment</t>
        </is>
      </c>
      <c r="B42" s="5" t="n">
        <v>15</v>
      </c>
      <c r="G42" s="5" t="n">
        <v>15</v>
      </c>
    </row>
    <row r="43">
      <c r="A43" s="4" t="inlineStr">
        <is>
          <t>Net loss</t>
        </is>
      </c>
      <c r="B43" s="5" t="n">
        <v>-3801</v>
      </c>
      <c r="F43" s="5" t="n">
        <v>-3801</v>
      </c>
    </row>
    <row r="44">
      <c r="A44" s="4" t="inlineStr">
        <is>
          <t>Ending balance at Mar. 31, 2021</t>
        </is>
      </c>
      <c r="B44" s="5" t="n">
        <v>75988</v>
      </c>
      <c r="C44" s="6" t="n">
        <v>22</v>
      </c>
      <c r="D44" s="6" t="n">
        <v>6</v>
      </c>
      <c r="E44" s="5" t="n">
        <v>197964</v>
      </c>
      <c r="F44" s="5" t="n">
        <v>-122012</v>
      </c>
      <c r="G44" s="5" t="n">
        <v>8</v>
      </c>
    </row>
    <row r="45">
      <c r="A45" s="4" t="inlineStr">
        <is>
          <t>Ending balance, shares at Mar. 31, 2021</t>
        </is>
      </c>
      <c r="C45" s="5" t="n">
        <v>22351517</v>
      </c>
      <c r="D45" s="5" t="n">
        <v>6407678</v>
      </c>
    </row>
    <row r="46">
      <c r="A46" s="4" t="inlineStr">
        <is>
          <t>Beginning balance at Dec. 31, 2020</t>
        </is>
      </c>
      <c r="B46" s="5" t="n">
        <v>70982</v>
      </c>
      <c r="C46" s="6" t="n">
        <v>21</v>
      </c>
      <c r="D46" s="6" t="n">
        <v>7</v>
      </c>
      <c r="E46" s="5" t="n">
        <v>189172</v>
      </c>
      <c r="F46" s="5" t="n">
        <v>-118211</v>
      </c>
      <c r="G46" s="5" t="n">
        <v>-7</v>
      </c>
    </row>
    <row r="47">
      <c r="A47" s="4" t="inlineStr">
        <is>
          <t>Beginning balance, shares at Dec. 31, 2020</t>
        </is>
      </c>
      <c r="C47" s="5" t="n">
        <v>20784065</v>
      </c>
      <c r="D47" s="5" t="n">
        <v>7429502</v>
      </c>
    </row>
    <row r="48">
      <c r="A48" s="4" t="inlineStr">
        <is>
          <t>Foreign currency translation adjustment</t>
        </is>
      </c>
      <c r="B48" s="5" t="n">
        <v>22</v>
      </c>
    </row>
    <row r="49">
      <c r="A49" s="4" t="inlineStr">
        <is>
          <t>Net loss</t>
        </is>
      </c>
      <c r="B49" s="5" t="n">
        <v>-5682</v>
      </c>
    </row>
    <row r="50">
      <c r="A50" s="4" t="inlineStr">
        <is>
          <t>Ending balance at Jun. 30, 2021</t>
        </is>
      </c>
      <c r="B50" s="5" t="n">
        <v>81655</v>
      </c>
      <c r="C50" s="6" t="n">
        <v>23</v>
      </c>
      <c r="D50" s="6" t="n">
        <v>6</v>
      </c>
      <c r="E50" s="5" t="n">
        <v>205504</v>
      </c>
      <c r="F50" s="5" t="n">
        <v>-123893</v>
      </c>
      <c r="G50" s="5" t="n">
        <v>15</v>
      </c>
    </row>
    <row r="51">
      <c r="A51" s="4" t="inlineStr">
        <is>
          <t>Ending balance, shares at Jun. 30, 2021</t>
        </is>
      </c>
      <c r="C51" s="5" t="n">
        <v>22668643</v>
      </c>
      <c r="D51" s="5" t="n">
        <v>6407678</v>
      </c>
    </row>
    <row r="52">
      <c r="A52" s="4" t="inlineStr">
        <is>
          <t>Beginning balance at Mar. 31, 2021</t>
        </is>
      </c>
      <c r="B52" s="5" t="n">
        <v>75988</v>
      </c>
      <c r="C52" s="6" t="n">
        <v>22</v>
      </c>
      <c r="D52" s="6" t="n">
        <v>6</v>
      </c>
      <c r="E52" s="5" t="n">
        <v>197964</v>
      </c>
      <c r="F52" s="5" t="n">
        <v>-122012</v>
      </c>
      <c r="G52" s="5" t="n">
        <v>8</v>
      </c>
    </row>
    <row r="53">
      <c r="A53" s="4" t="inlineStr">
        <is>
          <t>Beginning balance, shares at Mar. 31, 2021</t>
        </is>
      </c>
      <c r="C53" s="5" t="n">
        <v>22351517</v>
      </c>
      <c r="D53" s="5" t="n">
        <v>6407678</v>
      </c>
    </row>
    <row r="54">
      <c r="A54" s="4" t="inlineStr">
        <is>
          <t>Issuance of common stock upon exercise of stock options</t>
        </is>
      </c>
      <c r="B54" s="5" t="n">
        <v>452</v>
      </c>
      <c r="C54" s="6" t="n">
        <v>0</v>
      </c>
      <c r="E54" s="5" t="n">
        <v>452</v>
      </c>
    </row>
    <row r="55">
      <c r="A55" s="4" t="inlineStr">
        <is>
          <t>Issuance of common stock upon exercise of stock options, shares</t>
        </is>
      </c>
      <c r="C55" s="5" t="n">
        <v>56786</v>
      </c>
    </row>
    <row r="56">
      <c r="A56" s="4" t="inlineStr">
        <is>
          <t>Vesting of restricted stock units</t>
        </is>
      </c>
      <c r="C56" s="6" t="n">
        <v>1</v>
      </c>
      <c r="E56" s="5" t="n">
        <v>-1</v>
      </c>
    </row>
    <row r="57">
      <c r="A57" s="4" t="inlineStr">
        <is>
          <t>Vesting of restricted stock units, shares</t>
        </is>
      </c>
      <c r="C57" s="5" t="n">
        <v>260340</v>
      </c>
    </row>
    <row r="58">
      <c r="A58" s="4" t="inlineStr">
        <is>
          <t>Stock-based compensation expense</t>
        </is>
      </c>
      <c r="B58" s="5" t="n">
        <v>7089</v>
      </c>
      <c r="E58" s="5" t="n">
        <v>7089</v>
      </c>
    </row>
    <row r="59">
      <c r="A59" s="4" t="inlineStr">
        <is>
          <t>Foreign currency translation adjustment</t>
        </is>
      </c>
      <c r="B59" s="5" t="n">
        <v>7</v>
      </c>
      <c r="G59" s="5" t="n">
        <v>7</v>
      </c>
    </row>
    <row r="60">
      <c r="A60" s="4" t="inlineStr">
        <is>
          <t>Net loss</t>
        </is>
      </c>
      <c r="B60" s="5" t="n">
        <v>-1881</v>
      </c>
      <c r="F60" s="5" t="n">
        <v>-1881</v>
      </c>
    </row>
    <row r="61">
      <c r="A61" s="4" t="inlineStr">
        <is>
          <t>Ending balance at Jun. 30, 2021</t>
        </is>
      </c>
      <c r="B61" s="6" t="n">
        <v>81655</v>
      </c>
      <c r="C61" s="6" t="n">
        <v>23</v>
      </c>
      <c r="D61" s="6" t="n">
        <v>6</v>
      </c>
      <c r="E61" s="6" t="n">
        <v>205504</v>
      </c>
      <c r="F61" s="6" t="n">
        <v>-123893</v>
      </c>
      <c r="G61" s="6" t="n">
        <v>15</v>
      </c>
    </row>
    <row r="62">
      <c r="A62" s="4" t="inlineStr">
        <is>
          <t>Ending balance, shares at Jun. 30, 2021</t>
        </is>
      </c>
      <c r="C62" s="5" t="n">
        <v>22668643</v>
      </c>
      <c r="D62" s="5" t="n">
        <v>6407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682</v>
      </c>
      <c r="C4" s="6" t="n">
        <v>-4250</v>
      </c>
    </row>
    <row r="5">
      <c r="A5" s="3" t="inlineStr">
        <is>
          <t>Adjustments to reconcile net loss to net cash provided by operating activities:</t>
        </is>
      </c>
    </row>
    <row r="6">
      <c r="A6" s="4" t="inlineStr">
        <is>
          <t>Depreciation and amortization expense</t>
        </is>
      </c>
      <c r="B6" s="5" t="n">
        <v>2310</v>
      </c>
      <c r="C6" s="5" t="n">
        <v>1443</v>
      </c>
    </row>
    <row r="7">
      <c r="A7" s="4" t="inlineStr">
        <is>
          <t>Stock-based compensation expense</t>
        </is>
      </c>
      <c r="B7" s="5" t="n">
        <v>14609</v>
      </c>
      <c r="C7" s="5" t="n">
        <v>10790</v>
      </c>
    </row>
    <row r="8">
      <c r="A8" s="4" t="inlineStr">
        <is>
          <t>Change in fair value of contingent consideration</t>
        </is>
      </c>
      <c r="B8" s="5" t="n">
        <v>-289</v>
      </c>
    </row>
    <row r="9">
      <c r="A9" s="4" t="inlineStr">
        <is>
          <t>Provision for (recovery of) bad debt</t>
        </is>
      </c>
      <c r="B9" s="5" t="n">
        <v>-50</v>
      </c>
      <c r="C9" s="5" t="n">
        <v>17</v>
      </c>
    </row>
    <row r="10">
      <c r="A10" s="4" t="inlineStr">
        <is>
          <t>Unrealized foreign currency transaction losses</t>
        </is>
      </c>
      <c r="B10" s="5" t="n">
        <v>23</v>
      </c>
    </row>
    <row r="11">
      <c r="A11" s="3" t="inlineStr">
        <is>
          <t>Changes in operating assets and liabilities, net of effects from acquisition:</t>
        </is>
      </c>
    </row>
    <row r="12">
      <c r="A12" s="4" t="inlineStr">
        <is>
          <t>Accounts receivable</t>
        </is>
      </c>
      <c r="B12" s="5" t="n">
        <v>297</v>
      </c>
      <c r="C12" s="5" t="n">
        <v>-4292</v>
      </c>
    </row>
    <row r="13">
      <c r="A13" s="4" t="inlineStr">
        <is>
          <t>Prepaid expenses and other current assets</t>
        </is>
      </c>
      <c r="B13" s="5" t="n">
        <v>-92</v>
      </c>
      <c r="C13" s="5" t="n">
        <v>3636</v>
      </c>
    </row>
    <row r="14">
      <c r="A14" s="4" t="inlineStr">
        <is>
          <t>Operating lease right-of-use assets</t>
        </is>
      </c>
      <c r="B14" s="5" t="n">
        <v>1400</v>
      </c>
    </row>
    <row r="15">
      <c r="A15" s="4" t="inlineStr">
        <is>
          <t>Other assets</t>
        </is>
      </c>
      <c r="B15" s="5" t="n">
        <v>-340</v>
      </c>
      <c r="C15" s="5" t="n">
        <v>-57</v>
      </c>
    </row>
    <row r="16">
      <c r="A16" s="4" t="inlineStr">
        <is>
          <t>Accounts payable</t>
        </is>
      </c>
      <c r="B16" s="5" t="n">
        <v>-7123</v>
      </c>
      <c r="C16" s="5" t="n">
        <v>3293</v>
      </c>
    </row>
    <row r="17">
      <c r="A17" s="4" t="inlineStr">
        <is>
          <t>Accrued expenses and other current liabilities</t>
        </is>
      </c>
      <c r="B17" s="5" t="n">
        <v>7538</v>
      </c>
      <c r="C17" s="5" t="n">
        <v>-3250</v>
      </c>
    </row>
    <row r="18">
      <c r="A18" s="4" t="inlineStr">
        <is>
          <t>Deferred revenue</t>
        </is>
      </c>
      <c r="B18" s="5" t="n">
        <v>-33</v>
      </c>
      <c r="C18" s="5" t="n">
        <v>132</v>
      </c>
    </row>
    <row r="19">
      <c r="A19" s="4" t="inlineStr">
        <is>
          <t>Operating lease liabilities</t>
        </is>
      </c>
      <c r="B19" s="5" t="n">
        <v>-1337</v>
      </c>
    </row>
    <row r="20">
      <c r="A20" s="4" t="inlineStr">
        <is>
          <t>Other long-term liabilities</t>
        </is>
      </c>
      <c r="B20" s="5" t="n">
        <v>4</v>
      </c>
      <c r="C20" s="5" t="n">
        <v>446</v>
      </c>
    </row>
    <row r="21">
      <c r="A21" s="4" t="inlineStr">
        <is>
          <t>Net cash provided by operating activities</t>
        </is>
      </c>
      <c r="B21" s="5" t="n">
        <v>11235</v>
      </c>
      <c r="C21" s="5" t="n">
        <v>7908</v>
      </c>
    </row>
    <row r="22">
      <c r="A22" s="3" t="inlineStr">
        <is>
          <t>Cash flows from investing activities:</t>
        </is>
      </c>
    </row>
    <row r="23">
      <c r="A23" s="4" t="inlineStr">
        <is>
          <t>Acquisition of property and equipment, including costs capitalized for development of internal-use software</t>
        </is>
      </c>
      <c r="B23" s="5" t="n">
        <v>-1310</v>
      </c>
      <c r="C23" s="5" t="n">
        <v>-1871</v>
      </c>
    </row>
    <row r="24">
      <c r="A24" s="4" t="inlineStr">
        <is>
          <t>Net cash used in investing activities</t>
        </is>
      </c>
      <c r="B24" s="5" t="n">
        <v>-1310</v>
      </c>
      <c r="C24" s="5" t="n">
        <v>-1871</v>
      </c>
    </row>
    <row r="25">
      <c r="A25" s="3" t="inlineStr">
        <is>
          <t>Cash flows from financing activities:</t>
        </is>
      </c>
    </row>
    <row r="26">
      <c r="A26" s="4" t="inlineStr">
        <is>
          <t>Proceeds from exercise of stock options</t>
        </is>
      </c>
      <c r="B26" s="5" t="n">
        <v>1724</v>
      </c>
      <c r="C26" s="5" t="n">
        <v>2318</v>
      </c>
    </row>
    <row r="27">
      <c r="A27" s="4" t="inlineStr">
        <is>
          <t>Net cash provided by financing activities</t>
        </is>
      </c>
      <c r="B27" s="5" t="n">
        <v>1724</v>
      </c>
      <c r="C27" s="5" t="n">
        <v>2318</v>
      </c>
    </row>
    <row r="28">
      <c r="A28" s="4" t="inlineStr">
        <is>
          <t>Effect of exchange rate changes on cash, cash equivalents and restricted cash</t>
        </is>
      </c>
      <c r="B28" s="5" t="n">
        <v>1</v>
      </c>
    </row>
    <row r="29">
      <c r="A29" s="4" t="inlineStr">
        <is>
          <t>Net increase in cash, cash equivalents and restricted cash</t>
        </is>
      </c>
      <c r="B29" s="5" t="n">
        <v>11650</v>
      </c>
      <c r="C29" s="5" t="n">
        <v>8355</v>
      </c>
    </row>
    <row r="30">
      <c r="A30" s="4" t="inlineStr">
        <is>
          <t>Cash, cash equivalents and restricted cash at beginning of period</t>
        </is>
      </c>
      <c r="B30" s="5" t="n">
        <v>43120</v>
      </c>
      <c r="C30" s="5" t="n">
        <v>46304</v>
      </c>
    </row>
    <row r="31">
      <c r="A31" s="4" t="inlineStr">
        <is>
          <t>Cash, cash equivalents and restricted cash at end of period</t>
        </is>
      </c>
      <c r="B31" s="5" t="n">
        <v>54770</v>
      </c>
      <c r="C31" s="5" t="n">
        <v>54659</v>
      </c>
    </row>
    <row r="32">
      <c r="A32" s="3" t="inlineStr">
        <is>
          <t>Supplemental disclosure of noncash investing and financing information:</t>
        </is>
      </c>
    </row>
    <row r="33">
      <c r="A33" s="4" t="inlineStr">
        <is>
          <t>Acquisition of property and equipment included in accounts payable</t>
        </is>
      </c>
      <c r="B33" s="5" t="n">
        <v>114</v>
      </c>
    </row>
    <row r="34">
      <c r="A34" s="4" t="inlineStr">
        <is>
          <t>Operating lease liabilities arising from obtaining right-of-use assets</t>
        </is>
      </c>
      <c r="B34" s="5" t="n">
        <v>240</v>
      </c>
    </row>
    <row r="35">
      <c r="A35" s="3" t="inlineStr">
        <is>
          <t>Reconciliation of cash, cash equivalents and restricted cash:</t>
        </is>
      </c>
    </row>
    <row r="36">
      <c r="A36" s="4" t="inlineStr">
        <is>
          <t>Cash and cash equivalents</t>
        </is>
      </c>
      <c r="B36" s="5" t="n">
        <v>54520</v>
      </c>
      <c r="C36" s="5" t="n">
        <v>54409</v>
      </c>
    </row>
    <row r="37">
      <c r="A37" s="4" t="inlineStr">
        <is>
          <t>Restricted cash (included in other assets)</t>
        </is>
      </c>
      <c r="B37" s="5" t="n">
        <v>250</v>
      </c>
      <c r="C37" s="5" t="n">
        <v>250</v>
      </c>
    </row>
    <row r="38">
      <c r="A38" s="4" t="inlineStr">
        <is>
          <t>Cash, cash equivalents and restricted cash at end of period</t>
        </is>
      </c>
      <c r="B38" s="6" t="n">
        <v>54770</v>
      </c>
      <c r="C38" s="6" t="n">
        <v>546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 and Basis of Presentation</t>
        </is>
      </c>
      <c r="B4" s="4" t="inlineStr">
        <is>
          <t xml:space="preserve">1. Nature of the EverQuote, Inc. (the “Company”) was incorporated in the state of Delaware in 2008. Through its internet websites, the Company operates an online marketplace for consumers shopping for auto, home and renters, life, health and commercial insurance. The Company generates revenue by selling consumer referrals to insurance provider customers, consisting of carriers and agents, and indirect distributors in the United States.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In addition, the Company is subject to risks and uncertainties relating to the ongoing outbreak of the novel strain of coronavirus (“COVID-19”), COVID-19 shelter-in-place COVID-19 pandemic The accompanying condensed consolidated financial statements have been prepared on the basis of continuity of operations, realization of assets and the satisfaction of liabilities and commitments in the ordinary course of business. Since inception, the Company has incurred operating losses, including net losses of $5.7 million for the six months ended June 30, 2021 and $11.2 million for the year ended December 31, 2020. As of June 30, 2021, the Company had an accumulated deficit of $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include the accounts of the Company and its wholly-owned subsidiaries. All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Unaudited Interim Financial Information The condensed consolidated balance sheet at December 31, 2020 was derived from audited consolidated financial statements but does not include all disclosures required by GAAP. The accompanying unaudited condensed consolidated financial statements as of June 30, 2021 and for the three and six months ended June 30, 2021 and 2020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0 included in the Company’s Annual Report on Form 10-K for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revenue recognition and collectability of accounts receivable, the expensing and capitalization of website and software development costs, goodwill and acquired intangible assets, commissions receivable, the contingent consideration liability,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ese condensed consolidated financial statements. These estimates may change, as new events occur and additional information is obtained. Actual results could differ materially from these estimates under different assumptions or conditions. Concentrations of Credit Risk and of Significant Customers Financial instruments that potentially expose the Company to concentrations of credit risk consist primarily of cash and cash equivalents and accounts receivable. The Company maintains its cash and cash equivalents at three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three months ended June 30, 2021, two customers represented 18% and 11% of total revenue, respectively. For the six months ended June 30, 2021, one customer represented 19% of total revenue. For the three months ended June 30, 2020, one customer represented 19% of total revenue. For the six months ended June 30, 2020, one customer represented 21% of total revenue. As of June 30, 2021, three customers accounted for 13%, 11% and 11% of the accounts receivable balance, respectively. As of December 31, 2020, one customer accounted for 12% of the accounts receivable balanc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 million and $15.8 million as of June 30, 2021 and December 31, 2020, respectively, consisting of money market funds, are carried at fair value based on Level 1 inputs. The carrying values of the Company’s accounts receivable, commissions receivable and commissions payable, accounts payable and accrued expenses and other current liabilities approximate their fair values due to the short-term nature of these assets and liabilities. The Company’s contingent consideration included in other long-term liabilities is carried at fair value based on Level 3 inputs (see Note 3). Restricted Cash As of both June 30, 2021 and December 31, 2020, restricted cash consisted of $0.3 million deposited in a separate restricted bank account as a security deposit for the Company’s corporate credit cards. Restricted cash accounts are classified within other assets. Cash, cash equivalents and restricted cash as of December 31, 2020 as shown in the condensed consolidated statement of cash flows of $43.1 million includes cash and cash equivalents of $42.9 million and restricted cash of $0.3 million. Accounts Receivable The Company provides credit to customers in the ordinary course of business and believes its credit policies are prudent and reflect industry practices and business risk. The Company monitors economic conditions to identify facts or circumstances that may indicate that its receivables are at risk of collection. The Company provides reserves against accounts receivable for estimated losses, if any, that may result from a customer’s inability to pay based on the composition of its accounts receivable, current economic conditions, and historical credit loss activity. Amounts determined to be uncollectible are charged or written-off against the reserve. As of June 30, 2021, the Company’s allowance for credit losses was less than $0.1 million. As of December 31, 2020, the Company’s allowance for credit losses was $0.1 million. Commissions Commissions receivable are contract assets that represent estimated variable consideration for commissions to be received from insurance carriers for performance obligations that have been satisfied. The current portion of commissions receivable (included within prepaid expenses and other current assets) are estimated commissions expected to be received within one year, while the non-current portion (non-current)) While the Company is exposed to credit losses due to the non-payment Commissions Commissions payable represent the estimated share of policy commissions earned by the Company’s agents. The current portion of commissions payable (included within accrued expenses and other current liabilities) are estimated commissions expected to be paid within one year, while the non-current portion 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nd comprehensive loss as operating expenses or income. Goodwill is not amortized, but rather is tested for impairment annually, or more frequently if facts and circumstances warrant a review, such as significant underperformance of the business in relation to expectations, significant negative industry or economic trends and significant changes or planned changes in the use of the assets. The Company assesses both the existence of potential impairment and the amount of impairment loss by comparing the fair value of the reporting unit with its carrying amount, including goodwill. 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Revenue Recognition The Company derives its revenue by selling consumer referrals to its insurance provider customers, including insurance carriers and agents. To determine revenue recognition for arrangements that the Company determines are within the scope of the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referrals to its customers in an amount that reflects the consideration to which it expects to be entitled in exchange for those referrals.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Three Months Ended June 30, Six Months Ended June 30,
2021 2020 2021 2020
Direct channels 91 % 93 % 90 % 93 %
Indirect channels 9 7 10 7
100 % 100 % 100 % 100 %
Total revenue is comprised of revenue from the following insurance verticals (in thousands):
Three Months Ended June 30, Six Months Ended June 30,
2021 2020 2021 2020
Automotive $ 86,358 $ 64,594 $ 170,839 $ 132,235
Other 18,705 13,708 38,046 27,431
Total Revenue $ 105,063 $ 78,302 $ 208,885 $ 159,666
The Company has elected to apply the practical expedient in ASC 606 to expense incremental direct costs of obtaining a contract, consisting of sales commissions, as incurred as the expected period of benefit of the sales commissions is one year or less. At June 30, 2021, the Company had not capitalized any costs to obtain its contracts. Amounts received prior to satisfying the revenue recognition criteria are recorded as deferred revenue in the accompanying balance sheets. Amounts expected to be recognized as revenue within 12 months of the balance sheet date are classified as current deferred revenue. Deferred revenue was $1.8 million and $1.9 million as of June 30, 2021 and December 31, 2020, respectively. During the six months ended June 30, 2021, the Company recognized revenue of $1.3 million that was included in the contract liability balance (deferred revenue) at December 31, 2020.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dvertising Expense Advertising expense consists of variable costs that are related to attracting consumers to the Company’s marketplace and generating consumer quote requests, and promoting its marketplace to insurance carriers and agents. The Company expenses advertising costs as incurred and such costs are included in sales and marketing expense in the accompanying statements of operations and comprehensive loss. During the three months ended June 30, 2021 and 2020, advertising expense totaled $72.2 million and $54.8 million, respectively. During the six months ended June 30, 2021 and 2020, advertising expense totaled $144.6 million and $112.4 million, respectively.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effect is anti-dilutiv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1 2020
Options to purchase common stock 1,903,499 2,975,988
Unvested restricted stock units 2,737,475 3,619,167
4,640,974 6,595,155
The Company may also issue up to 97,922 shares of common stock as contingent consideration in connection with its acquisition of Crosspointe Insurance &amp; Financial Services, LLC (see Note 3). These shares were not included in the Company’s calculation of basic or diluted net income (loss) per common share or in the table above. The Company has two classes of common stock outstanding: Class A common stock and Class B common stock. As more fully described in Note 7, the rights of the holders of Class A and Class B common stock are identical, except with respect to voting and conversion. Each share of Class B common stock is convertible into one share of Class A common stock at the option of the holder at any time. The Company allocates undistributed earnings attributable to common stock between the common stock classes on a one-to-one Recently In December 2019, the FASB issued ASU No. 2019-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1</t>
        </is>
      </c>
    </row>
    <row r="3">
      <c r="A3" s="3" t="inlineStr">
        <is>
          <t>Business Combinations [Abstract]</t>
        </is>
      </c>
    </row>
    <row r="4">
      <c r="A4" s="4" t="inlineStr">
        <is>
          <t>Acquisition</t>
        </is>
      </c>
      <c r="B4" s="4" t="inlineStr">
        <is>
          <t xml:space="preserve">3. Acquisition On September 1, 2020, the Company completed the acquisition of Crosspointe Insurance &amp; Financial Services, LLC (“Crosspointe”), a health insurance agency headquartered in Evansville, Indiana. Crosspointe is a sales and decision support contact center that connects consumers to high quality health insurance in a customer-centric environment and serves the individual and family health, Medicare, and ancillary health product markets. This acquisition enables the Company to accelerate and expand its opportunity in the health insurance market, by providing insurance shoppers with a broader range of health insurance products through access to a greater number of carrier partners, and an improved and more personalized customer buying experience. The Crosspointe acquisition was accounted for as a purchase of a business under ASC Topic 805, Business Combinations shares of Class A common stock upon achievement of certain revenue targets. These revenue targets are measured in annual intervals. Shares of Class A common stock issuable upon achievement of the first two annual targets are for a fixed number of shares of Class A common stock of 39,168 shares and, as such, the Company has recorded the fair value of these shares within stockholders’ equity based on the number of shares issuable and the fair market value of Class A common stock on the acquisition date. Achievement of the third annual target will result in the issuance of a variable number of shares of Class A common stock of up to 58,754 shares and, as such, the Company has recorded the fair value of these shares as a long-term liability. The Company’s consolidated financial statements as of December 31, 2020 reflected the preliminary allocation of the purchase price to the assets and liabilities assumed based on fair value as of the date of the acquisition. The Company’s preliminary estimate of the fair value of specifically identifiable assets acquired and liabilities assumed as of the date of acquisition was subject to change upon finalizing its valuation analysis. During the three months ended March 31, 2021, the Company recorded an adjustment to goodwill of $ million, representing an adjustment to its estimate of the fair value of commissions receivable as of the acquisition date. As of June 30, 2021, the preliminary estimates have been finalized, with no further changes to the allocation of the purchase price to the assets and liabilities assumed. The Company estimated the fair value of the shares of Class A common stock issuable upon achievement of the three annual targets as of the acquisition date. The Company remeasures the fair value of the shares of Class A common stock issuable upon the estimated achievement levels of the third annual target at each subsequent reporting date until the liability is fully settled. The Company uses a Monte Carlo simulation model in its estimates. Significant assumptions and estimates utilized in the model include the forecasted revenue, revenue volatility and discount rate. As of September 1, 2020, the acquisition date, the estimated fair value of the contingent consideration included in other long-term liabilities was $0.4 million. The Company recognizes changes in the fair value of the liability in earnings until the liability is fully settled. As of December 31, 2020, the Company estimated the fair value of the contingent consideration included in other long-term liabilities to be $2.2 million. As of June 30, 2021, the Company estimated the fair value of the contingent consideration included in other long-term liabilities to be $1.9 million, and as a result recorded the decrease in the liability of $0.3 million to acquisition-related costs for the six months ended June 30, 2021. The following tables summarize the purchase price for Crosspointe and the allocation of the purchase price (in thousands):
Cash paid $ 14,930
Fair value of contingent consideration to be settled in stock 1,751
Total purchase price consideration $ 16,681
Assets Acquired and Liabilities Assumed:
Commissions receivable (current and long-term) $ 3,285
Customer Relationships 3,600
Other identifiable intangible assets 270
Operating lease right-of-use 1,469
Goodwill 9,969
Total assets acquired 18,593
Accounts payable and accrued expenses (current and long-term) (443 )
Operating lease liabilities (1,469 )
Total allocation of purchase price consideration $ 16,681
Customer relationships were valued using the income approach. Significant assumptions and estimates utilized in the model include the customer attrition rate and discount rate. Acquired intangible assets are amortized over their estimated useful lives of three Commissions receivable were recorded at constrained lifetime values. Goodwill was recognized for the excess purchase price over the fair value of the net assets acquired. Goodwill is primarily attributable to the workforce of the acquired business (which is not eligible for separate recognition as an identifiable intangible asset) and future growth. Goodwill resulting from the acquisition of Crosspointe is deductible for tax purposes. The Company incurred costs of $0.5 million for third-party professional services utilized for the acquisition, which were expensed as incurred within acquisition-related costs on the Company’s consolidated statements of operations and comprehensive loss in 2020. The operating results of the acquired entity have been included in the consolidated financial statements beginning on the acquisition date but have not been disclosed as the Company does not account for the results of the acquired entity separate from its own results. Pro forma results of operations for the acquisition have not been presented as they are not material to the Company’s consolidate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15:18Z</dcterms:created>
  <dcterms:modified xmlns:dcterms="http://purl.org/dc/terms/" xmlns:xsi="http://www.w3.org/2001/XMLSchema-instance" xsi:type="dcterms:W3CDTF">2021-08-09T21:15:18Z</dcterms:modified>
</cp:coreProperties>
</file>